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Due from Third Parties" sheetId="12" state="visible" r:id="rId12"/>
    <sheet xmlns:r="http://schemas.openxmlformats.org/officeDocument/2006/relationships" name="Notes Receivable" sheetId="13" state="visible" r:id="rId13"/>
    <sheet xmlns:r="http://schemas.openxmlformats.org/officeDocument/2006/relationships" name="Seed Inventory" sheetId="14" state="visible" r:id="rId14"/>
    <sheet xmlns:r="http://schemas.openxmlformats.org/officeDocument/2006/relationships" name="Debentures Receivable" sheetId="15" state="visible" r:id="rId15"/>
    <sheet xmlns:r="http://schemas.openxmlformats.org/officeDocument/2006/relationships" name="Property and Equipment" sheetId="16" state="visible" r:id="rId16"/>
    <sheet xmlns:r="http://schemas.openxmlformats.org/officeDocument/2006/relationships" name="Debt" sheetId="17" state="visible" r:id="rId17"/>
    <sheet xmlns:r="http://schemas.openxmlformats.org/officeDocument/2006/relationships" name="Debentures Payable" sheetId="18" state="visible" r:id="rId18"/>
    <sheet xmlns:r="http://schemas.openxmlformats.org/officeDocument/2006/relationships" name="Equity"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venu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Deferred Rents Receivable (Tabl" sheetId="30" state="visible" r:id="rId30"/>
    <sheet xmlns:r="http://schemas.openxmlformats.org/officeDocument/2006/relationships" name="Due from Third Parties (Tables)" sheetId="31" state="visible" r:id="rId31"/>
    <sheet xmlns:r="http://schemas.openxmlformats.org/officeDocument/2006/relationships" name="Notes Receivable (Tables)"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Commitments and Contingencies ("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Details Narrative" sheetId="42" state="visible" r:id="rId42"/>
    <sheet xmlns:r="http://schemas.openxmlformats.org/officeDocument/2006/relationships" name="Acquisitions - Schedule of Fair" sheetId="43" state="visible" r:id="rId43"/>
    <sheet xmlns:r="http://schemas.openxmlformats.org/officeDocument/2006/relationships" name="Investments (Details Narrative)" sheetId="44" state="visible" r:id="rId44"/>
    <sheet xmlns:r="http://schemas.openxmlformats.org/officeDocument/2006/relationships" name="Investments - Schedule of Inves" sheetId="45" state="visible" r:id="rId45"/>
    <sheet xmlns:r="http://schemas.openxmlformats.org/officeDocument/2006/relationships" name="Deferred Rents Receivable (Deta" sheetId="46" state="visible" r:id="rId46"/>
    <sheet xmlns:r="http://schemas.openxmlformats.org/officeDocument/2006/relationships" name="Deferred Rents Receivable - Sch" sheetId="47" state="visible" r:id="rId47"/>
    <sheet xmlns:r="http://schemas.openxmlformats.org/officeDocument/2006/relationships" name="Due from Third Parties - Schedu" sheetId="48" state="visible" r:id="rId48"/>
    <sheet xmlns:r="http://schemas.openxmlformats.org/officeDocument/2006/relationships" name="Notes Receivable (Details Narra" sheetId="49" state="visible" r:id="rId49"/>
    <sheet xmlns:r="http://schemas.openxmlformats.org/officeDocument/2006/relationships" name="Notes Receivable - Schedule of " sheetId="50" state="visible" r:id="rId50"/>
    <sheet xmlns:r="http://schemas.openxmlformats.org/officeDocument/2006/relationships" name="Seed Inventory (Details Narrati" sheetId="51" state="visible" r:id="rId51"/>
    <sheet xmlns:r="http://schemas.openxmlformats.org/officeDocument/2006/relationships" name="Debentures Receivable (Details " sheetId="52" state="visible" r:id="rId52"/>
    <sheet xmlns:r="http://schemas.openxmlformats.org/officeDocument/2006/relationships" name="Property and Equipment (Details" sheetId="53" state="visible" r:id="rId53"/>
    <sheet xmlns:r="http://schemas.openxmlformats.org/officeDocument/2006/relationships" name="Property and Equipment - Schedu" sheetId="54" state="visible" r:id="rId54"/>
    <sheet xmlns:r="http://schemas.openxmlformats.org/officeDocument/2006/relationships" name="Debt (Details Narrative)" sheetId="55" state="visible" r:id="rId55"/>
    <sheet xmlns:r="http://schemas.openxmlformats.org/officeDocument/2006/relationships" name="Debt - Schedule of Aggregate Ma" sheetId="56" state="visible" r:id="rId56"/>
    <sheet xmlns:r="http://schemas.openxmlformats.org/officeDocument/2006/relationships" name="Debentures Payable (Details Nar" sheetId="57" state="visible" r:id="rId57"/>
    <sheet xmlns:r="http://schemas.openxmlformats.org/officeDocument/2006/relationships" name="Equity (Details Narrative)" sheetId="58" state="visible" r:id="rId58"/>
    <sheet xmlns:r="http://schemas.openxmlformats.org/officeDocument/2006/relationships" name="Stock Options (Details Narrativ" sheetId="59" state="visible" r:id="rId59"/>
    <sheet xmlns:r="http://schemas.openxmlformats.org/officeDocument/2006/relationships" name="Stock Options - Schedule of Sto" sheetId="60" state="visible" r:id="rId60"/>
    <sheet xmlns:r="http://schemas.openxmlformats.org/officeDocument/2006/relationships" name="Warrants (Details Narrative)" sheetId="61" state="visible" r:id="rId61"/>
    <sheet xmlns:r="http://schemas.openxmlformats.org/officeDocument/2006/relationships" name="Revenues (Details Narrative)" sheetId="62" state="visible" r:id="rId62"/>
    <sheet xmlns:r="http://schemas.openxmlformats.org/officeDocument/2006/relationships" name="Revenues - Schedule of Revenues" sheetId="63" state="visible" r:id="rId63"/>
    <sheet xmlns:r="http://schemas.openxmlformats.org/officeDocument/2006/relationships" name="Related Party Transactions (Det"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856">
  <si>
    <t>Document and Entity Information - shares</t>
  </si>
  <si>
    <t>3 Months Ended</t>
  </si>
  <si>
    <t>Mar. 31, 2019</t>
  </si>
  <si>
    <t>May 10, 2019</t>
  </si>
  <si>
    <t>Document And Entity Information</t>
  </si>
  <si>
    <t>Entity Registrant Name</t>
  </si>
  <si>
    <t>MARIMED INC.</t>
  </si>
  <si>
    <t>Entity Central Index Key</t>
  </si>
  <si>
    <t>0001522767</t>
  </si>
  <si>
    <t>Document Type</t>
  </si>
  <si>
    <t>10-Q</t>
  </si>
  <si>
    <t>Document Period End Date</t>
  </si>
  <si>
    <t>Mar. 31,
		2019</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Common Stock, Shares Outstanding</t>
  </si>
  <si>
    <t>Trading Symbol</t>
  </si>
  <si>
    <t>MRMD</t>
  </si>
  <si>
    <t>Document Fiscal Period Focus</t>
  </si>
  <si>
    <t>Q1</t>
  </si>
  <si>
    <t>Document Fiscal Year Focus</t>
  </si>
  <si>
    <t>2019</t>
  </si>
  <si>
    <t>Condensed Consolidated Balance Sheets - USD ($)</t>
  </si>
  <si>
    <t>Dec. 31, 2018</t>
  </si>
  <si>
    <t>Current assets:</t>
  </si>
  <si>
    <t>Cash and cash equivalents</t>
  </si>
  <si>
    <t>Accounts receivable, net</t>
  </si>
  <si>
    <t>Deferred rents receivable</t>
  </si>
  <si>
    <t>Due from third parties</t>
  </si>
  <si>
    <t>Due from related parties</t>
  </si>
  <si>
    <t xml:space="preserve"> </t>
  </si>
  <si>
    <t>Notes receivable, current portion</t>
  </si>
  <si>
    <t>Seed inventory</t>
  </si>
  <si>
    <t>Other current assets</t>
  </si>
  <si>
    <t>Total current assets</t>
  </si>
  <si>
    <t>Property and equipment, net</t>
  </si>
  <si>
    <t>Intangibles, net</t>
  </si>
  <si>
    <t>Investments</t>
  </si>
  <si>
    <t>Notes receivable, less current portion</t>
  </si>
  <si>
    <t>Debentures receivable</t>
  </si>
  <si>
    <t>Operating lease right-of-use assets</t>
  </si>
  <si>
    <t>Finance lease right-of-use assets</t>
  </si>
  <si>
    <t>Other assets</t>
  </si>
  <si>
    <t>Total assets</t>
  </si>
  <si>
    <t>Current liabilities:</t>
  </si>
  <si>
    <t>Accounts payable</t>
  </si>
  <si>
    <t>Accrued expenses</t>
  </si>
  <si>
    <t>Deferred rents payable</t>
  </si>
  <si>
    <t>Notes payable</t>
  </si>
  <si>
    <t>Mortgages payable, current portion</t>
  </si>
  <si>
    <t>Operating lease liabilities, current portion</t>
  </si>
  <si>
    <t>Finance lease liabilities, current portion</t>
  </si>
  <si>
    <t>Due to related parties</t>
  </si>
  <si>
    <t>Total current liabilities</t>
  </si>
  <si>
    <t>Mortgages payable, less current portion</t>
  </si>
  <si>
    <t>Debentures payable</t>
  </si>
  <si>
    <t>Operating lease liabilities, less current portion</t>
  </si>
  <si>
    <t>Finance lease liabilities, less current portion</t>
  </si>
  <si>
    <t>Other liabilities</t>
  </si>
  <si>
    <t>Total liabilities</t>
  </si>
  <si>
    <t>Stockholders' equity:</t>
  </si>
  <si>
    <t>Series A convertible preferred stock, $0.001 par value; 50,000,000 shares authorized at March 31, 2019 and December 31, 2018; no shares issued or outstanding at March 31, 2019 and December 31, 2018</t>
  </si>
  <si>
    <t>Series A preferred stock subscribed but not issued; no shares outstanding at March 31, 2019 and December 31, 2018</t>
  </si>
  <si>
    <t>Common stock, $0.001 par value; 500,000,000 shares authorized at March 31, 2019 and December 31, 2018; 212,425,383 and 211,013,043 shares issued and outstanding at March 31, 2019 and December 31, 2018, respectively</t>
  </si>
  <si>
    <t>Common stock subscribed but not issued; zero and 97,136 shares at March 31, 2019 and December 31, 2018</t>
  </si>
  <si>
    <t>Additional paid-in capital</t>
  </si>
  <si>
    <t>Accumulated deficit</t>
  </si>
  <si>
    <t>Noncontrolling interests</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preferred stock, shares subscribed but unissued</t>
  </si>
  <si>
    <t>Common stock, par value</t>
  </si>
  <si>
    <t>Common stock, shares authorized</t>
  </si>
  <si>
    <t>Common stock, shares issued</t>
  </si>
  <si>
    <t>Common stock, shares outstanding</t>
  </si>
  <si>
    <t>Common stock, shares subscribed but unissued</t>
  </si>
  <si>
    <t>Condensed Consolidated Statements of Operations (Unaudited) - USD ($)</t>
  </si>
  <si>
    <t>Mar. 31, 2018</t>
  </si>
  <si>
    <t>Income Statement [Abstract]</t>
  </si>
  <si>
    <t>Revenues</t>
  </si>
  <si>
    <t>Cost of revenues</t>
  </si>
  <si>
    <t>Gross profit</t>
  </si>
  <si>
    <t>Operating expenses:</t>
  </si>
  <si>
    <t>Personnel</t>
  </si>
  <si>
    <t>Marketing and promotion</t>
  </si>
  <si>
    <t>General and administrative</t>
  </si>
  <si>
    <t>Total operating expenses</t>
  </si>
  <si>
    <t>Operating income</t>
  </si>
  <si>
    <t>Non-operating income (expenses):</t>
  </si>
  <si>
    <t>Interest expense</t>
  </si>
  <si>
    <t>Interest income</t>
  </si>
  <si>
    <t>Equity in earnings of investments</t>
  </si>
  <si>
    <t>Loss on debt settlements</t>
  </si>
  <si>
    <t>Total non-operating income (expenses)</t>
  </si>
  <si>
    <t>Net income (loss)</t>
  </si>
  <si>
    <t>Net income (loss) attributable to noncontrolling interests</t>
  </si>
  <si>
    <t>Net income (loss) attributable to MariMed Inc.</t>
  </si>
  <si>
    <t>Net income (loss) per share</t>
  </si>
  <si>
    <t>Weighted average common shares outstanding</t>
  </si>
  <si>
    <t>Condensed Consolidated Statements of Shareholders' Equity (Unaudited) - USD ($)</t>
  </si>
  <si>
    <t>Series A Convertible Preferred Stock Subscribed But Not Issued [Member]</t>
  </si>
  <si>
    <t>Common Stock [Member]</t>
  </si>
  <si>
    <t>Common Stock Subscribed But Not Issued [Member]</t>
  </si>
  <si>
    <t>Additional Paid-In Capital [Member]</t>
  </si>
  <si>
    <t>Accumulated Deficit [Member]</t>
  </si>
  <si>
    <t>Noncontrolling Interest [Member]</t>
  </si>
  <si>
    <t>Total</t>
  </si>
  <si>
    <t>Balance at Dec. 31, 2017</t>
  </si>
  <si>
    <t>Balance, shares at Dec. 31, 2017</t>
  </si>
  <si>
    <t>Sales of common stock</t>
  </si>
  <si>
    <t>Sales of common stock, shares</t>
  </si>
  <si>
    <t>Sales of subscribed common stock</t>
  </si>
  <si>
    <t>Sales of subscribed common stock, shares</t>
  </si>
  <si>
    <t>Conversion of Series A preferred stock</t>
  </si>
  <si>
    <t>Conversion of Series A preferred stock, shares</t>
  </si>
  <si>
    <t>Settlement of obligations</t>
  </si>
  <si>
    <t>Settlement of obligations, shares</t>
  </si>
  <si>
    <t>Option grants</t>
  </si>
  <si>
    <t>Exercise of options</t>
  </si>
  <si>
    <t>Exercise of options, shares</t>
  </si>
  <si>
    <t>Warrant issuances</t>
  </si>
  <si>
    <t>Exercise of warrants</t>
  </si>
  <si>
    <t>Exercise of warrants, shares</t>
  </si>
  <si>
    <t>Retirement of promissory notes</t>
  </si>
  <si>
    <t>Retirement of promissory notes, shares</t>
  </si>
  <si>
    <t>Distributions</t>
  </si>
  <si>
    <t>Balance at Mar. 31, 2018</t>
  </si>
  <si>
    <t>Balance, shares at Mar. 31, 2018</t>
  </si>
  <si>
    <t>Balance at Dec. 31, 2018</t>
  </si>
  <si>
    <t>Balance, shares at Dec. 31, 2018</t>
  </si>
  <si>
    <t>Issuance of subscribed shares</t>
  </si>
  <si>
    <t>Issuance of subscribed shares, shares</t>
  </si>
  <si>
    <t>Amortization of option and warrant issuances</t>
  </si>
  <si>
    <t>Amortization of option and warrant issuances, shares</t>
  </si>
  <si>
    <t>Conversion of debentures payable</t>
  </si>
  <si>
    <t>Conversion of debentures payable, shares</t>
  </si>
  <si>
    <t>Balance at Mar. 31, 2019</t>
  </si>
  <si>
    <t>Balance, shares at Mar. 31, 2019</t>
  </si>
  <si>
    <t>Condensed Consolidated Statements of Cash Flows (Unaudited) - USD ($)</t>
  </si>
  <si>
    <t>12 Months Ended</t>
  </si>
  <si>
    <t>Cash flows from operating activities:</t>
  </si>
  <si>
    <t>Adjustments to reconcile net income (loss) to net cash used in operating activities:</t>
  </si>
  <si>
    <t>Depreciation</t>
  </si>
  <si>
    <t>Amortization of intangibles</t>
  </si>
  <si>
    <t>Amortization of warrants</t>
  </si>
  <si>
    <t>Amortization of beneficial conversion feature</t>
  </si>
  <si>
    <t>Amortization of original issue discount</t>
  </si>
  <si>
    <t>Amortization of stock option and warrant issuances</t>
  </si>
  <si>
    <t>Loss on promissory note extinguishments</t>
  </si>
  <si>
    <t>Changes in operating assets and liabilities:</t>
  </si>
  <si>
    <t>Accounts receivable</t>
  </si>
  <si>
    <t>Operating lease payments</t>
  </si>
  <si>
    <t>Finance lease interest payments</t>
  </si>
  <si>
    <t>Net cash used in operating activities</t>
  </si>
  <si>
    <t>Cash flows from investing activities:</t>
  </si>
  <si>
    <t>Purchase of property and equipment</t>
  </si>
  <si>
    <t>Investment in convertible debentures</t>
  </si>
  <si>
    <t>Investment in notes receivable</t>
  </si>
  <si>
    <t>Interest on notes receivable</t>
  </si>
  <si>
    <t>Net cash used in investing activities</t>
  </si>
  <si>
    <t>Cash flows from financing activities:</t>
  </si>
  <si>
    <t>Proceeds from subscribed common stock</t>
  </si>
  <si>
    <t>Issuance of common stock</t>
  </si>
  <si>
    <t>Issuance of interest in subsidiary</t>
  </si>
  <si>
    <t>Issuance of promissory notes, net</t>
  </si>
  <si>
    <t>Payments on promissory notes</t>
  </si>
  <si>
    <t>Proceeds from mortgages</t>
  </si>
  <si>
    <t>Payments on mortgages</t>
  </si>
  <si>
    <t>Exercise of stock options</t>
  </si>
  <si>
    <t>Finance lease principal payment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taxes</t>
  </si>
  <si>
    <t>Non-cash activities:</t>
  </si>
  <si>
    <t>Conversion of debentures receivable</t>
  </si>
  <si>
    <t>Operating lease right-of-use assets and liabilities</t>
  </si>
  <si>
    <t>Finance lease right-of-use assets and liabilities</t>
  </si>
  <si>
    <t>Conversion of advances to notes receivable</t>
  </si>
  <si>
    <t>Conversion of notes receivable to investment</t>
  </si>
  <si>
    <t>Issuance of common stock associated with subscriptions</t>
  </si>
  <si>
    <t>Conversion of promissory notes</t>
  </si>
  <si>
    <t>Organization and Description of Business</t>
  </si>
  <si>
    <t>Accounting Policies [Abstract]</t>
  </si>
  <si>
    <t>NOTE 1 – ORGANIZATION AND DESCRIPTION
OF BUSINESS MariMed Inc. (the “Company”),
a Delaware corporation, is a multifaceted company in the emerging legal cannabis and hemp industries. During 2018, the
Company made a strategic decision to transition from a professional management and advisory company that provides cannabis licensing,
operational consulting and real estate services, to a direct owner of cannabis licenses and operator of seed-to-sale operations. The Company develops and manages state-of-the-art,
regulatory-compliant facilities for the cultivation, production, and dispensing of legal cannabis and cannabis-infused products. The
Company also provides professional consultative services in all aspects of cannabis licensing procurement. To date, the Company has secured, on
behalf of its clients, 11 cannabis licenses across five states—two in Delaware, two in Illinois, one in Nevada, three in
Maryland and three in Massachusetts. The Company’s seed-to-sale cannabis facilities, currently in excess of 300,000 square
feet, are leased to its clients in each of these states. Along with operational oversight of its facilities, the Company
provides its clients with legal, accounting, human resources, business development, and other corporate and administrative services. Additionally, the Company licenses its
own brands of precision-dosed, cannabis-infused products to treat specific medical conditions or to achieve a certain effect.
These products are licensed under the brand names Kalm Fusion™, Nature’s Heritage™, and Betty’s Eddies™.
The Company also has exclusive sublicensing rights in certain states to distribute Lucid Mood™ vaporizer pens, Vitiprints™
printable dissolvable discs, DabTabs™ vaporization tablets infused with cannabis concentrates, and the clinically tested medicinal
cannabis strains developed in Israel by Tikun Olam™. The Company’s stock is quoted
on the OTCQB market under the ticker symbol MRMD. The Company was originally incorporated
in January 2011 under the name Worlds Online Inc., using the ticker symbol WORX. In early 2017, the Company name and ticker were
changed to its current name and ticker. Since inception, the Company had operated an online portal that offers multi-user virtual
environments to users. This segment of the business has had insignificant operations since early 2014. The Company has entered into several
transactions to develop its business and carry out its aforementioned strategic transition decision which are summarized below
and disclosed in further detail in Note 3 Acquisitions Note 4 Investments In May 2014, the Company, through its
subsidiary MariMed Advisors Inc., acquired Sigal Consulting LLC, a company operating in the medical cannabis industry.
This transaction was accounted for as a purchase acquisition where the Company was both the legal and accounting acquirer. In October 2017, the Company acquired
the intellectual property, formulations, recipes, proprietary equipment, knowhow, and other certain assets of Betty’s Eddies™,
a brand of cannabis-infused fruit chews In April 2018, the Company
acquired iRollie LLC, a manufacturer of branded cannabis products and accessories for consumers, and custom product and packaging
for companies in the cannabis industry. In July 2018, the Company contracted
to acquire AgriMed Industries of PA LLC (“AgriMed”), an entity that holds a license for the cultivation of cannabis
into medical marijuana products in the state of Pennsylvania. In February 2019, the Company filed a complaint against AgriMed
for specific performance. The parties are currently in discussions to resolve this matter. In August 2018, the Company exchanged
cash and stock to acquire a 23% ownership interest in an entity that has developed a customer relationship management and marketing
platform, branded under the name Sprout, which is specifically designed for companies in the cannabis industry. Also during this
period, the Company obtained the exclusive worldwide license of the Vitiprints patented technology for printable dissolvable cannabis-infused
discs. In October 2018, the Company entered
into a purchase agreement to acquire its two cannabis-licensed clients, KPG of Anna LLC and KPG of Harrisburg LLC, currently operating
medical marijuana dispensaries in the state of Illinois. The Company has not yet received legislative approval
– required for all ownership changes of cannabis licensees – and therefore these entities were not consolidated in
the Company’s financial statements as of March 31, 2019. The Company anticipates approval will be obtained, and the
transaction consummated, in 2019 In October 2018, the Company’s
cannabis-licensed client with cultivation and dispensary operations in Massachusetts, ARL Healthcare Inc. (“ARL”),
filed a plan of entity conversion with the state to convert from a non-profit entity to a for-profit corporation, with the Company
as the sole shareholder of the for-profit corporation. On November 30, 2018, the conversion plan was approved by the secretary
of state, and effective December 1, 2018, ARL was consolidated into the Company as a wholly-owned subsidiary. In November 2018, the Company issued
a letter of intent to acquire The Harvest Foundation LLC, its cannabis-licensed client with cultivation operations in the state
of Nevada. The acquisition is conditioned upon legislative approval of the transaction which is expected to occur in May 2019. In December 2018, the Company entered
into a memorandum of understanding to merge with Kind Therapeutics USA LLC, its cannabis-licensed client in the state of Maryland.
The parties expect the merger agreement to be finalized, and the transaction approved by the state legislature in 2019. In January 2019, the Company entered
into an agreement with Maryland Health &amp; Wellness Center Inc. (“MHWC”), an entity that has been pre-approved for
a cannabis dispensing license, to provide MHWC with a construction loan in connection with the buildout of MHWC’s proposed
dispensary location. Upon the two-year anniversary of final state approval of MHWC’s dispensing license, the
Company shall have the right, subject to state approval, to convert the promissory note underlying the construction
loan into a 20% ownership interest of MWHC. The Company also entered into a consulting
services agreement to provide MHWC with advisory and oversight services over a three-year period relating to
the development, administration, operation, and management of MHWC’s proposed dispensary in Maryland. In January 2019, the Company converted
a note receivable from Chooze Corp., an entity that develops CBD- and THC-infused products without debilitating side effects, into
a 2.7% ownership interest in the entity. In January 2019, the Company established
MariMed Hemp Inc., a wholly-owned subsidiary to develop, market, and distribute hemp-based CBD brands and products, and to provide
hemp producers with bulk quantities of hemp genetics and biomass. In February 2019, the Company converted
its $30 million purchase of subordinated secured convertible debentures of GenCanna Global, Inc., a producer and distributor of
agricultural hemp, cannabidiol (“CBD”) formulations, hemp genetics, and hemp products into a 33.5% ownership interest. In February 2019, the Company contracted
to purchase a 70% interest in Meditaurus LLC, a company established by Dr. Jokubas Ziburkas who holds a PhD in neuroscience and
is a leading authority on hemp-based CBD and the endocannabinoid system. Meditaurus currently operates in the United States and
Europe and has developed proprietary CBD formulations sold under its Florance</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8. Certain reclassifications have been
made to prior periods’ data to conform to the current period presentation. These reclassifications had no effect on reported
income (losses) or cash flows. Principles of Consolidation The accompanying condensed consolidated
financial statements include the accounts of MariMed Inc. and the following majority-owned subsidiaries:
Subsidiary: Percentage Owned
MariMed Advisors Inc. 100.0 %
Mia Development LLC 89.5 %
Mari Holdings IL LLC 60.0 %
Mari Holdings MD LLC 97.4 %
Mari Holdings NV LLC 100.0 %
Hartwell Realty Holdings LLC 100.0 %
iRollie LLC 100.0 %
ARL Healthcare Inc. 100.0 %
MariMed Hemp Inc. 100.0 %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recorded a reserve of $150,000 at March 31, 2019 and
December 31, 2018. Inventory 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 Investments The Company classifies its investments
as available-for-sale-investments. Investments are comprised of equity holding of private companies. These investments are
recorded at fair value on the Company’s consolidated balance sheet, with changes to fair value, if any, included in comprehensive
income. Investments are evaluated for other-than-temporary impairment and are written down if such impairments are deemed to have
occurred. 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the Company generates rental income and additional rental fees from leasing its regulatory-compliant legal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the Company receives fees for providing it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acceptance of goods by the purchaser.
● Licensing – the Company’s derives revenue from the sale of precision-dosed, cannabis-infused products, such as Kalm Fusion™ and Betty’s Eddies™, to legal dispensaries throughout the United States. The recognition of this revenue occurs when the products are delivered.
● Consulting – the Company assists third-parties parties in securing cannabis licenses, and provides advisory services in the areas of facility design and development, and cultivation and dispensing best practices. The revenues associated with these services are recognized as the services are performed.
● Product Sales – the Company is currently working towards generating revenues from direct sales of cannabis, hemp, and products derived from these plants. Such revenues are anticipated to come from (i) MariMed Hemp’s development of a hemp-derived CBD product line and wholesale hemp distribution business, and (ii) the dispensary and wholesale operations of ARL in Massachusetts and of the Company’s planned cannabis-licensee acquisitions in Pennsylvania, Illinois, Maryland, and Nevada. This revenue will be recognized at retail points-of-sale or when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three months ended March 31,
2019 and 2018, based on its impairment analyses, the Company did not have any impairment losses.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for the rights and obligations created by operating leases in which the Company is the
lessee that extend more than twelve months on the balance sheet.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No options or warrants were issued during the three
months ended March 31, 2019. The following table summarizes the range of inputs used by the Company during the same period
in 2018:
Life of instrument 3.0 to 5.0 years
Volatility factors 1.152 to 2.086
Risk-free interest rates 1.92% to 2.25%
Dividend yield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three months ended March 31, 2019 and 2018.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March 31, 2019 and 2018, there
were 18,429,211 and 10,005,697, respectively, of potentially dilutive securities in the form of options and warrants. Also as of
such dates, there were $350,000 and $550,000, respectively, of convertible promissory notes, and $8 million and zero, respectively,
of convertible debentures payable, that were potentially dilutive, whose conversion into common stock is based on a discount to
the market value of common stock on or about the future conversion date. For the three months ended March 31, 2019, all potentially
dilutive securities had an anti-dilutive effect on earnings per share, and in accordance with ASC 260, were excluded from the diluted
net income per share calculation, resulting in identical calculations of basic and fully diluted net income per share. These securities
may dilute earnings per share in the future.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In November 2016, the FASB issued ASU
No. 2016-18, Statement of Cash Flows (Topic 230): Restricted Cash In June 2018, the FASB issued ASU 2018-07, Compensation
- Stock Compensation (Topic 718): Improvement to Nonemployee Share-Based Payment Accounting, In
January 2017, the FASB issued ASU 2017-04, Intangibles - Goodwill and Other (Topic 350)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Acquisitions</t>
  </si>
  <si>
    <t>Business Combinations [Abstract]</t>
  </si>
  <si>
    <t>NOTE 3 – ACQUISITIONS Sigal Consulting LLC In May 2014, the Company, through its subsidiary
MariMed Advisors Inc., acquired Sigal Consulting LLC from its ownership group which included the current CEO and CFO of the Company
(the “Sigal Ownership Group”). The purchase price received by the Sigal Ownership Group was comprised of (i) 31,954,236
shares of common stock valued at approximately $5,913.000, representing 50% of the Company’s outstanding shares on the closing
date, (ii) options to purchase three million shares of the Company’s common stock, exercisable over five years with exercise
prices ranging from $0.15 to $0.35, and valued at approximately $570,000, and (iii) a 49% ownership interest in MariMed Advisors
Inc. The excess of purchase price over the book value of the acquired entity was recorded as goodwill, which was subsequently impaired
in full and written down to zero. In June 2017, the remaining 49% interest of
MariMed Advisors Inc. was merged into the Company in exchange for an aggregate 75 million shares of common stock to the Sigal Ownership
Group. Betty’s Eddies™ In October 2017, the Company acquired the intellectual
property, formulations, recipes, proprietary equipment, know-how, and other certain assets of the Betty’s Eddies™ brand
of cannabis-infused fruit chews, from Icky Enterprises LLC, a company partially owned by an officer of the company (“Icky”).
The purchase price was $140,000 plus 1,000,000 shares of the Company’s common stock valued at $370,000 based on the price
of the common stock on the date of the agreement. These shares of common stock were issued in June 2018. The acquisition was accounted for in accordance
with ASC 10, Business Combinations
Inventory $ 46,544
Machinery and equipment 130,255
Goodwill 333,201
Total fair value of consideration $ 510,000 The goodwill balance of approximately $333,000
was written down in 2018. As part of the agreement between the parties,
Icky shall receive royalties based on a percentage of the Company’s sales of the Betty’s Eddies™ product line,
commencing at 25% and decreasing to 2.5% as certain sales thresholds are met. For the three months ended March 31, 2019 and 2018,
such royalties approximated $20,000 and $5,000, respectively. iRollie LLC Effective April 2018, the Company entered into
a purchase agreement whereby 264,317 shares of the Company’s common stock were exchanged for 100% of the ownership interests
of iRollie LLC, a manufacturer of branded cannabis products and accessories for consumers, and custom product and packaging for
companies in the cannabis industry. The Company acquired, among other assets, iRollie’s entire product line, service offerings,
clients, and intellectual property, and hired its two co-founders. The acquisition was accounted for in accordance
with ASC 10. The shares of Company common stock valued at $280,176 were issued to iRollie’s former owners in December 2018,
at which time the Company adjusted the total goodwill generated on the transaction. The following table summarizes the allocation
of the purchase price to the fair value of the assets acquired:
Cash and cash equivalents $ 13,494
Goodwill 266,682
Total fair value of consideration $ 280,176 Prior to the acquisition, iRollie had not been
generating positive cash flow as a stand-alone entity, and in conformity with relevant accounting guidance, the goodwill was written
down. ARL Healthcare Inc. In October 2018, the Company’s cannabis-licensed
client in Massachusetts, ARL Healthcare Inc. (“ARL”), filed a plan of entity conversion with the state to convert from
a non-profit entity to a for-profit corporation, with the Company as the sole shareholder of the for-profit corporation. ARL holds
three cannabis licenses from the state of Massachusetts for the cultivation, production and dispensing of cannabis. On November 30, 2018, the conversion plan was
approved by the secretary of state, and effective December 1, 2018, ARL was consolidated into the Company as a wholly-owned subsidiary.
Additionally, the Company’s chief operating officer was appointed as ARL’s sole board member. The acquisition was accounted for in accordance
with ASC 10, Business Combinations
Equipment $ 21,000
Cannabis licenses 185,000
Accounts payable (120,689 )
Due to related parties (92,765 )
Total identifiable net assets (7,454 )
Goodwill 731,902
Total fair value of consideration $ 724,448 The total consideration paid by the Company
was equal to the forgiveness of amounts owed to the Company by ARL. Accordingly, the transaction gave rise to goodwill of approximately
$732,000, which the Company wrote down. The cannabis licenses acquired comprised the balance of Intangibles AgriMed Industries of PA LLC In July 2018, the Company entered into a purchase
agreement to acquire 100% of the ownership interests of AgriMed Industries of PA LLC (“AgriMed”), an entity that holds
a license from the state of Pennsylvania for the cultivation of cannabis. AgriMed presently develops cannabis products that are
wholesaled to medical marijuana dispensaries within the state. The purchase price is comprised of $8,000,000, a portion of which
may be in the form of the Company’s common stock at the seller’s option, and the assumption of certain liabilities
of AgriMed not to exceed $700,000. In February 2019, the Company filed a complaint against AgriMed for specific performance of
their obligations under the purchase agreement. The parties are currently working towards a resolution of this matter. KPG of Anna LLC and KPG of Harrisburg
LLC In October 2018, the Company entered into a
purchase agreement to acquire 100% of the ownership interests of KPG of Anna LLC and KPG of Harrisburg LLC, the Company’s
two cannabis-licensed clients that operate medical marijuana dispensaries in the state of Illinois (both entities collectively,
the “KPGs”), from the current ownership group of the KPGs (the “Sellers”). As part of this transaction,
the Company will also acquire the Sellers’ ownership interests of Mari Holdings IL LLC, the Company’s subsidiary which
owns the real estate in which the KPGs’ dispensaries are located (“Mari-IL”). The purchase price of 1,000,000 shares of the
Company’s common stock shall be issued to the Sellers upon the closing of the transaction, which is dependent upon, among
other closing conditions, the approval by the Illinois Department of Financial and Professional Regulation. Such approval is expected
to be received by mid-2019. After the transaction is effectuated, the KPGs and Mari-IL will be wholly-owned subsidiaries of the
Company. As of March 31, 2019, the Company had not yet
received the legislative approval – required for all ownership changes of cannabis licensees – and therefore the operations
of the KPGs were not consolidated in the Company’s financial statements as of such date. The Company anticipates approval
will be obtained, and the transaction consummated, in 2019. When that occurs, the Company expects to consolidate the acquired entities
in accordance with ASC 10. The Harvest Foundation LLC In November 2018, the Company issued a letter
of intent to acquire 100% of the ownership interests of The Harvest Foundation LLC, the Company’s cannabis-licensed client
in the state of Nevada. The parties are in the process of negotiating a definitive agreement governing the acquisition following
the satisfactory completion of due diligence. The acquisition is conditioned upon the appropriate legislative approval of the transaction,
which is expected to occur in May 2019. Accordingly, the operations of The Harvest Foundation LLC have not been consolidated for
the three months ended March 31, 2019. Kind Therapeutics LLC In December 2018, the Company entered into
a memorandum of understanding to merge with its cannabis-licensed client in Maryland, Kind Therapeutics LLC. A merger agreement
is currently being drafted for this transaction, which is intended to qualify as a tax-deferred reorganization under the Internal
Revenue Code. The parties expect the merger agreement to be finalized, and the transaction approved by the state legislature in
2019. Meditaurus LLC In February 2019, the Company entered into
a binding letter of intent to acquire a 70% interest in Meditaurus LLC, a company established by Dr. Jokubas Ziburkas, a PhD in
neuroscience who is a leading authority on CBD and its interactions with the brain and endocannabinoid system. Meditaurus currently
operates in the United States and Europe and has developed proprietary CBD formulations sold under its Florance The purchase price of $2.8 million is comprised
of cash up to $720,000 and the remainder in the Company’s common stock. The Company shall receive a license to distribute
Meditaurus products in exchange for a license fee to be finalized prior to the closing of the transaction. In addition, the Company
shall hire Dr. Ziburkas and other members of the Meditaurus executive team. The transaction is conditioned upon the successful
due diligence by the parties as well as ownership and regulatory approvals, as required. The Company anticipates definitive agreements
to be executed and the deal closed within 120 days.</t>
  </si>
  <si>
    <t>Schedule of Investments [Abstract]</t>
  </si>
  <si>
    <t xml:space="preserve">NOTE 4 – INVESTMENTS At March 31, 2019 and December 31, 2018,
the Company’s investments were comprised of the following:
March 31, 2019 December 31, 2018
GenCanna Global Inc. $ 32,234,402 $ -
CVP Worldwide LLC 1,125,482 1,172,163
Iconic Ventures Inc. 500,000 500,000
Chooze Corp. 257,687 -
Total investments $ 34,117,571 $ 1,672,163 GenCanna Global Inc. During 2018, in a series of transactions,
the Company purchased $30 million of subordinated secured convertible debentures (the “GC Debentures”) of GenCanna
Global, Inc., a producer and distributor of agricultural hemp, CBD formulations, hemp genetics, and hemp products (“GenCanna”).
In February 2019, the Company converted the GC Debentures, plus unpaid accrued interest of approximately $229,000 through the conversion
date, into common stock of GenCanna equal to a 33.5% ownership interest on a fully diluted basis. The investment has been accounted under
the equity method. Accordingly, the Company recorded equity in earnings of approximately $2,005,000 based its percentage equity
of GenCanna’s net income from the date of conversion through March 31, 2019. Such amount increased the carrying value of
the investment to approximately $32,234,000 at March 31, 2019. CVP Worldwide LLC In August 2018, the Company invested
$300,000, of a total contracted cash investment of $500,000, and issued 378,259 shares of common stock, valued at approximately
$915,000, in exchange for 23% ownership in CVP Worldwide LLC (“CVP”). CVP has developed a customer relationship management
and marketing platform, branded under the name Sprout, which is specifically designed for companies in the cannabis industry. The Company shall assist in the ongoing
development and design of Sprout, and in marketing Sprout to companies within the cannabis industry. The Company shall earn a percentage
share of Sprout’s revenues generated from sales (i) to the Company’s clients, and (ii) by the Company to third parties.
As of December 31, 2018, no revenue share was earned by the Company. The investment has been accounted under
the equity method. In 2018, the Company recorded a charge to net income of approximately $43,000 based on its equity
in CVP’s net loss during the period of the Company’s ownership. Such amount reduced the carrying value of the investment
to approximately $1,172,000 at December 31, 2018. For the three months ended March 31, 2019, the Company recorded a charge
of approximately $48,000 representing the Company’s equity in CVP’s net loss during this period, further reducing the
carrying value of the investment to approximately $1,125,000 at March 31, 2019. Iconic Ventures Inc. In December 2018, the Company purchased
2,500,000 shares of common stock of Iconic Ventures Inc. (“Iconic”) for an aggregate price of $500,000. Iconic, a private
company, has developed DabTabs™, a unique solution for cannabinoid vaporization via a convenient portable tablet that provides
precisely measured dosing and acts as a storage system for full spectrum extracts, concentrates and distillates. The Company’s investment equates
to an ownership percentage in Iconic of 8.75%. The Company was not given a board seat and does not have ability to exert operational
or financial control over the entity. In accordance with ASC 321, Investments – Equity Securities The Company will continue to apply the
alternative measurement guidance until this investment does not qualify to be so measured. The Company may subsequently elect to
measure this investment at fair value, and if so, shall measure all identical or similar investments in Iconic at fair value. Any
subsequent changes in fair value shall be recognized in net income. Chooze Corp. In January 2019, the entire principal
and accrued interest balance of a note receivable from Chooze Corp. of approximately $258,000 was converted into a 2.7% ownership
interest in Chooze. In accordance with ASC 321, the Company elected the measurement alternative to value this equity investment
without a readily determinable fair value. Following the Company’s purchase, there has been no impairment to this investment,
nor any observable price changes to investments in the entity. Accordingly, this investment was carried at approximately $258,000
at March 31, 2019. Vitiprints In August 2018, the Company entered
into a licensing agreement for the exclusive worldwide license to use, develop, sublicense, promote, sell or otherwise commercialize
in any way a patented technology to produce and distribute cannabis products with exceedingly precise dosing at increased production
economies (“the Vitiprints License”). The licensing agreement has an initial term of five years, with an option to
renew the agreement for successive five-year periods, provided that notice of renewal is delivered prior to the expiration of the
initial term or a renewal term. Pursuant to the agreement, the Company
made a non-refundable payment of $250,000 which was charged to Cost of Revenues </t>
  </si>
  <si>
    <t>Deferred Rents Receivable</t>
  </si>
  <si>
    <t>Revenue Recognition and Deferred Revenue [Abstract]</t>
  </si>
  <si>
    <t xml:space="preserve">NOTE 5 – DEFERRED RENTS RECEIVABLE The Company is the lessor under
six operating leases which contain rent holidays, escalating rents over time, options to renew, requirements to pay property
taxes, insurance and/or maintenance costs, and contingent rental payments based on a percentage of monthly tenant revenues. The
Company is not the lessor to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square foot facility purchased in September 2016 and built into a cannabis cultivation, processing, and dispensary facility which is leased to a cannabis-licensed client occupying 100% of the space under a 20-year triple net lease expiring in 2035.
● Illinois – two 3,400 square foot free-standing retail dispensaries in the cities of Anna and Harrisburg and leased to two licensed cannabis dispensary clients each under a 20-year lease expiring in 2036.
● Maryland – a 180,000 square foot former manufacturing facility purchased January 2017 and rehabilitated by the Company into a cultivation and processing facility which is leased to a licensed cannabis client under a 20-year triple net lease that started in January 2018.
● Massachusetts – a 138,000 square foot industrial property of which approximately half of the available square footage is leased to a non-cannabis manufacturing company under a five-year lease. The Company subleases the following
property:
● Delaware – 4,000 square feet of retail space in a multi-use building space which the Company developed into a cannabis dispensary which is subleased to its cannabis-licensed client under a under a five-year triple net lease with a five-year option to extend. As of March 31, 2019 and December
31, 2018, cumulative fixed rental receipts under such leases approximated $6.4 million and $5.4 million, respectively,
compared to revenue recognized on a straight-line basis of approximately $8.5 million and $7.5 million. Accordingly,
the deferred rents receivable balances at March 31, 2019 and December 31, 2018 approximated $2.1 million and at
the end of both periods. Future minimum rental receipts for non-cancelable
leases and subleases as of March 31, 2019 were:
2019 $ 3,101,253
2020 4,222,040
2021 4,368,640
2022 4,293,999
2023 3,997,651
Thereafter 48,942,935
Total $ 68,926,518 </t>
  </si>
  <si>
    <t>Due from Third Parties</t>
  </si>
  <si>
    <t>Due From Third Parties</t>
  </si>
  <si>
    <t>NOTE 6 – DUE FROM THIRD PARTIES At March 31, 2019 and December 31, 2018, the
following amounts were advanced by the Company to its cannabis-licensed clients primarily for working capital purposes:
March 31, 2019 December 31, 2018
Kind Therapeutics USA Inc. (Maryland licensee) $ 1,437,902 $ 2,679,496
KPG of Anna LLC (Illinois licensee) 67,163 482,700
KPG of Harrisburg LLC (Illinois licensee) 57,032 449,385
Harvest Foundation LLC (Nevada licensee) 734,066 248,796
Total due from third parties $ 2,296,163 $ 3,860,377 When a client is able to organically fund
its ongoing operations, such client will issue a promissory note to the Company for the cumulative advances made up to that point,
which will then be paid down monthly over a period of time. The Company has successfully employed this strategy in the past, and
accordingly, in January 2019, KPG of Anna LLC and KPG of Harrisburg LLC issued promissory notes to the Company as described in
Note 7 Notes Receivable</t>
  </si>
  <si>
    <t>Notes Receivable</t>
  </si>
  <si>
    <t>Receivables [Abstract]</t>
  </si>
  <si>
    <t>NOTE 7 – NOTES RECEIVABLE At March 31, 2019 and December 31, 2018, notes
receivable were comprised of the following:
March 31, 2019
December 31, 2018
First State Compassion Center $ 566,452 $ 578,723
Healer LLC 512,103 307,429
KPG of Anna LLC 449,134 -
KPG of Harrisburg LLC 398,803 -
Chooze Corp. - 257,687
Total notes receivable 2,236,592 1,143,839
Notes receivable, current portion 64,392 51,462
Notes receivable, less current portion $ 2,172,200 $ 1,092,377 The Company loaned approximately $700,000 to
First State Compassion Center, its Delaware cannabis-licensee client, during the period of October 2015 to April 2016. In May 2016,
this client issued a 10-year promissory note, as amended, to the Company bearing interest at a compounded rate of 12.5% per annum.
The monthly payments of approximately $10,100 will continue through April 2026, at which time the note will be fully paid down.
At March 31, 2019 and December 31, 2018, the current portion of this note was approximately $53,000 and $51,000, respectively,
and included in Note Receivable, Current Portion During the period August to October 2018, the
Company loaned $300,000 to Healer LLC, an entity that provides cannabis education, dosage programs, and products developed by Dr.
Dustin Sulak, an integrative medicine physician and nationally renowned cannabis practitioner. In January and February 2019, the
company loaned Healer an additional $200,000. The loans bear interest at 6% per annum, with principal and interest payable on the
maturity date which is three years from issuance. In January 2019, KPG of Anna LLC and KPG of
Harrisburg LLC each issued a promissory note to the Company in the amount of approximately $451,000 and $405,000, respectively,
representing the advances made by the Company to these entities through December 31, 2018. The notes bear interest at 12% per annum,
with monthly principal and interest payments due through December 2038. At March 31, 2019, the current portion of these notes approximated
$11,000 in the aggregate. During the period May to October 2018, the
Company loaned $250,000 to Chooze Corp. bearing interest at 8% per annum and maturing in 2021. In January 2019, the entire principal
and accrued interest balance of approximately $258,000 was converted into a 2.7% ownership interest in Chooze.</t>
  </si>
  <si>
    <t>Seed Inventory</t>
  </si>
  <si>
    <t>Inventory Disclosure [Abstract]</t>
  </si>
  <si>
    <t>NOTE 8 – SEED INVENTORY During the three months ended March 31, 2019,
MariMed Hemp Inc. (“Mari-Hemp”), the Company’s wholly-owned subsidiary operating in the emerging global hemp
market, purchased $3.25 million of hemp seeds meeting the U.S. government’s definition of federally legal industrial hemp,
which was descheduled as a controlled substance and classified as an agricultural commodity upon the signing of the 2018 Farm
Bill. Mari-Hemp intends to use the seeds to conduct a wholesale hemp distribution business and to develop a hemp-derived CBD product
line.</t>
  </si>
  <si>
    <t>Debentures Receivable</t>
  </si>
  <si>
    <t>NOTE 9 – DEBENTURES RECEIVABLE As detailed in Note 4 Investments Among other provisions of the subscription
agreement governing the GC Debentures, the Company agreed to fund a $10 million employee bonus pool should GenCanna meet certain
2019 operating targets, and the Company’s CEO was appointed as a director to GenCanna’s board. Additionally, pursuant
to a rights agreement, the Company was granted certain rights including the rights of inspection, financial information, and participation
in future security offerings of GenCanna.</t>
  </si>
  <si>
    <t>Property and Equipment</t>
  </si>
  <si>
    <t>Property, Plant and Equipment [Abstract]</t>
  </si>
  <si>
    <t>NOTE 10 – PROPERTY AND EQUIPMENT At March 31, 2019 and December 31, 2018, property
and equipment consisted of the following:
March 31, 2019
December 31, 2018
Land $ 3,392,710 $ 3,392,710
Buildings and building improvements 13,651,246 13,566,144
Tenant improvements 5,392,287 5,348,882
Furniture and fixtures 143,237 114,160
Machinery and equipment 1,872,681 1,632,351
Construction in progress 13,345,944 12,205,447
37,798,105 36,259,694
Less: accumulated depreciation (2,375,970 ) (2,159,830 )
Property and equipment, net $ 35,422,135 $ 34,099,864 During the three months ended March 31, 2019
and 2018, additions to property and equipment were approximately $1.5 million and $1.3 million, respectively. The 2018 additions were primarily comprised
of (i) the buildout of properties in Hagerstown, MD, New Bedford, MA, and Middleborough, MA, and (ii) improvements to the Lewes,
DE facility. The 2019 additions consisted primarily of the continued buildout of properties in Hagerstown, MD, New Bedford, MA,
and Middleborough, MA. The December 31, 2018 construction in progress
balance of approximately $12.2 million was primarily comprised of (i) New Bedford, MA building, improvements and machinery of approximately
$9.8 million and (ii) Middleborough, MA building, improvements and fixtures of approximately 2.4 million. The additions to construction
in progress during the three months ended March 31, 2019 of approximately $1.1 million consisted of continuing buildout and machinery
for the New Bedford, MA and Middleborough, MA properties. Depreciation expense for the three months
ended March 31, 2019 and 2018 was approximately $218,000 and $81,000, respectively.</t>
  </si>
  <si>
    <t>Debt</t>
  </si>
  <si>
    <t>Debt Disclosure [Abstract]</t>
  </si>
  <si>
    <t xml:space="preserve">NOTE 11 – DEBT Mortgages In November 2017, the Company entered
into a 10-year mortgage agreement with Bank of New England for the purchase of a 138,000 square foot industrial property in New
Bedford, Massachusetts, within which the Company has built a 70,000 square foot cannabis cultivation and processing facility that
is leased to ARL. From the start of the mortgage through May 2019, the Company is required to make monthly payments of interest-only
at a rate equal to the monthly prime rate plus 2%, with a floor of 6.25%. From May 2019 to May 2024, the Company shall make principal
and interest payments at a rate equal to the prime rate on May 2, 2019 plus 2%, with a floor of 6.25%. Principal and interest payments
shall continue from May 2024 through the end of the lease at a rate equal to the prime rate on May 2, 2024 plus 2%, with a floor
of 6.25%. The principal balance on this mortgage was $4,895,000 on both March 31, 2019 and December 31, 2018, of which approximately
$91,000 and $63,000, respectively, was current. The Company maintains another mortgage
with Bank of New England for the 2016 purchase of a 45,070 square foot building in Wilmington, Delaware which was developed into
a cannabis seed-to-sale facility and is currently leased to the Company’s cannabis-licensed client in the state. The mortgage
matures in 2031 with monthly principal and interest payments at a rate of 5.25% through September 2021, and thereafter the rate
adjusting every five years to the then prime rate plus 1.5% with a floor of 5.25%. At March 31, 2019 and December 31,
2018, the principal balance on this mortgage was approximately $1,767,000 and $1,792,000, respectively, of which
approximately $103,000 and $102,000, respectively, was current. In 2016, the Company entered into a
mortgage agreement with DuQuoin State Bank (“DSB”) for the purchase of two properties that it developed into two 3,400
square foot free-standing retail dispensaries that are currently leased to the KPGs. On May 5 th Promissory Notes In March 2019, the Company raised $6
million from the issuance of a secured promissory note maturing in December 2019 and bearing interest at the rate of 13% per annum,
with interest payable monthly. The Company may elect to prepay the note in whole or part without penalty upon three business days’
notice and with payment of all interest through the maturity date. The Company may extend the maturity date by up to three months
upon thirty days’ notice prior to the maturity date with an extension fee payment to the note holder of $300,000. At March
31, 2019, the carrying value of this note was $6 million. In September 2018, the Company raised
$3 million from the issuance of a secured promissory note bearing interest at the rate of 10% per annum, with interest
payable monthly. The note is due and payable in September 2019, however the Company may elect to prepay the note in whole or part
at any time after December 17, 2018 without premium or penalty. The Company issued three-year warrants, which were attached to
this promissory note, to the lender’s designees to purchase 750,000 shares of the Company’s common stock at an exercise
price of $1.80 per share. The Company recorded a discount on the note of approximately $1,511,000 from the allocation
of note proceeds to the warrants based on the fair value of such warrants on the issuance date. Approximately $882,000 of
the warrant discount was amortized to interest expense during 2018, and the remaining $629,000 was amortized during the three
months ended March 31, 2019. The carrying value of this note was $3 million at March 31, 2019 and approximately
$2.37 million, net of remaining warrant discount of $629,000, at December 31, 2018. During 2018, holders of previously issued
promissory notes with principal balances of $1,075,000 converted such promissory notes into 1,568,375 shares of common stock at
conversion prices ranging from $0.65 to $0.90 per share. The conversions resulted in the recording of non-cash losses of approximately
$829,000 in the aggregate, based on the market value of the common stock on the conversion dates. No such conversions occurred
during the three months ended March 31, 2019 During 2018, the Company issued 2,596,313
shares of common stock and subscriptions on 79,136 shares of common stock to retire promissory notes with principal balances of
$7,495,000 and approximately $95,000 of accrued interest. The Company recorded non-cash losses of approximately $2.5 million based
on the fair value of the common stock on the retirement dates. No such retirements were made during the three months ended
March 31, 2019. During 2018 the Company repaid $700,000
of promissory notes. No repayments of debt occurred during the three months ended March 31, 2019. The aggregate scheduled maturities of
the Company’s total debt outstanding, inclusive of the promissory notes and mortgages described within this Note
11 Debt Note 12 Debentures
Payable
2019 $ 11,643,995
2020 8,570,954
2021 5,235,827
2022 251,543
2023 268,338
Thereafter 5,544,225
Total 31,514,882
Less discounts (9,833,000 )
$ 21,681,882 </t>
  </si>
  <si>
    <t>Debentures Payable</t>
  </si>
  <si>
    <t>NOTE 12 – DEBENTURES
PAYABLE In October and November 2018, pursuant
to a securities purchase agreement (the “SPA”), the Company sold an aggregate of $10,000,000 of convertible
debentures bearing interest at the rate of 6% per annum that mature two years from issuance, with a 1% issue discount,
resulting in net proceeds to the Company of $9,900,000 (the “$10M Debentures”). The holder of the $10M Debentures (the
“Holder”) has the right at any time to convert all or a portion of the $10M Debenture, along with accrued and unpaid
interest, into the Company’s common stock at conversion prices equal to 80% of a calculated average, as determined in the
$10M Debentures, of the daily volume-weighted price during the ten consecutive trading days preceding the date of conversion. Notwithstanding
this conversion right, the Holder shall limit conversions in any given month to certain agreed-upon values based on the conversion
price, and the Holder shall also be limited from beneficially owning more than 4.99% of the Company’s outstanding common
stock (potentially further limiting the Holder’s conversion right). The Company shall have the right to
redeem all or a portion of the $10M Debentures, along with accrued and unpaid interest, at a 10% premium, provided however that
the Company first provide advance written notice to the Holder of its intention to make a redemption, with the Holder allowed to
affect one or more conversions of the $10M Debentures during such notice period. Upon a change in control transaction,
as defined in the $10M Debentures, the Holder may require the Company to redeem all or a portion of the $10M Debentures at a price
equal to 110% of the principal amount of the $10M Debentures plus all accrued and unpaid interest thereon. So long as the $10M
Debentures are outstanding, in the event the Company enters into a Variable Rate Transaction (“VRT”), as defined in
the SPA, the Holder may cause the Company to revise the terms of the $10M Debentures to match the terms of the convertible security
of such VRT. As part of issuance of the $10M Debenture, the Company issued three-year warrants to the Holder to purchase 324,675
shares of common stock at exercise prices of $3.50 and $5.50 per share (the “Warrants”). Pursuant to the terms of a registration
rights agreement with the Holder, entered into concurrently with the SPA and the $10M Debentures, the Company agreed to provide
the Holder with customary registration rights with respect to any potential shares issued pursuant to the terms of the SPA, the
$10M Debentures, and the Warrants. Subsequent to the consummation of the
SPA and related agreements, the Company and the Holder executed an addendum to the SPA whereby the Holder agreed to that it would
not undertake a conversion of all or a portion of the $10M Debentures that would require the Company to issue more shares than
the amount of available authorized shares at the time of conversion, which amount of authorized shares shall not be less than the
current authorized number of 500 million shares of common stock. Such addendum eliminated the requirement to bifurcate and account
for the conversion feature of the $10M Debentures as a derivative. Based on the conversion prices of the
$10M Debentures in relation to the market value of the Company’s common stock, the $10M Debentures provided the Holder with
a beneficial conversion feature, as the embedded conversion option was in-the-money on the commitment date. The intrinsic value
of the beneficial conversion feature of approximately $5.6 million was recorded as a discount to the carrying amount of the $10M
Debentures, with an offset to additional paid-in-capital. In addition to the discount related
to the beneficial conversion feature, an additional discount of approximately $1.057 million was recorded based on the allocation
of proceeds to the fair value of the Warrants attached to the debt. In November and December 2018, the Holder
converted $1,400,000 of principal and approximately $36,000 of accrued interest into 524,360 shares of common stock at conversion
prices of $2.23 and $3.04 per share. In January 2019, the Holder converted $600,000 of principal and approximately $97,000
of accrued interest into 233,194 shares of common stock at conversion prices ranging from $2.90 and $3.06 per share During the three months ended March 31, 2019,
amortization of the beneficial conversion feature, after adjustment for the conversions, approximated $757,000; amortization
of the Warrants discount approximated $131,000; and the amortization of original issue discount approximated $12,000.
This amortization was charged to interest expense. Additionally, accrued interest expense on the notes for such period approximated $123,000 of
which approximately $88,000 was paid prior to the end of the period. At March 31, 2019, the outstanding principal
balance on the $10M Debentures was $8 million. Also on such date, the unamortized balances of the beneficial conversion feature,
Warrants discount, and original issue discount were approximately $3,290,000, $836,000, and $79,000, respectively. Accordingly,
at December 31, 2018, the carrying value of the $10M Debentures was approximately $3,795,000. At December 31, 2018, the outstanding
principal balance on the $10M Debentures was $8.6 million. Also on such date, the unamortized balances of the beneficial
conversion feature, Warrants discount, and original issue discount were approximately $4.1 million, $966,000, and $91,000,
respectively, and accrued and unpaid interest was approximately $62,000. Accordingly, at December 31, 2018, the carrying
value of the $10M Debentures was approximately $3.6 million.</t>
  </si>
  <si>
    <t>Equity</t>
  </si>
  <si>
    <t>Equity [Abstract]</t>
  </si>
  <si>
    <t>NOTE 13 – EQUITY Preferred Stock In January 2018, all 500,000 shares
of subscribed Series A convertible preferred stock were converted into 970,988 shares of common stock at a conversion price of
$0.55 per share. The Company recorded a non-cash loss on conversion of approximately $34,000 based on the market value of the common
stock on the conversion date. The Series A convertible preferred stock
accrues an annual dividend of 6% until conversion. The preferred stock is convertible, along with any accrued dividends, into common
stock at a twenty-five percent discount to the selling price of the common stock in a qualified offering, as defined in the subscription
agreement. In addition, the Company has the ability to force the conversion of preferred stock at such time the Company has a market
capitalization in excess of $50 million for ten consecutive trading days. In such event, the conversion price shall be a 25% discount
to the average closing price of the Company’s common stock over the ten trading days prior to the Company’s notice
of its intent to convert. Common Stock During the three months ended March
31, 2019, the Company sold 799,995 shares of common stock at a price of $3.25 per share, resulting
in total proceeds of $2.6 million. During the same period in 2017, the Company sold 1,200,000 shares of common
stock, at a price of $0.50 per share, resulting in total proceeds of $600,000. During the three months ended March 31, 2019,
the Company issued 97,136 common shares associated with previously issued subscriptions on common stock with a value of approximately
$169,000. No such issuances occurred during the same period in 2018. During the three months ended March
31, 2018, the Company issued 295,000 shares, in exchange for services rendered by third-parties or to otherwise
settle outstanding obligations. Based on the market value of the common stock on the dates of issuance, the Company recorded non-cash
losses on these settlements of approximately $204,000. No such issuances were made in 2019. As previously disclosed in Note
12 Debentures Payable As further disclosed
in Note 14 – Stock Options As further disclosed in Note
15 – Warrants Common Stock Subscribed But Not
Issued At December 31, 2018, there were outstanding
subscriptions on 79,136 shares of common stock related to the settlement of a previously issued promissory note with a principal
balance of $50,000 and accrued interest of $1,454. These subscriptions had a value of approximately $95,000 based on the market
value of the common stock on the settlement date. Also outstanding on such date were subscriptions on 18,000 shares of common stock,
equivalent to an aggregate amount of approximately$74,000, for the payment of rent for the months of September 2018 through
January 2019 for a leased property in Massachusetts. The shares of common stock associated with all outstanding subscriptions at
December 31, 2018 were issued in March 2019. During the three months ended March
31, 2018, the Company issued subscriptions on 1,319,432 shares of common stock, at prices of $0.65 and $0.95 per share, resulting
in total proceeds of $875,000. No subscriptions on common stock were issued during the same period in 2019. In February 2018, two promissory notes
totaling $975,000 were converted into subscriptions on 1,346,153 shares of common stock. Based on the market value of the common
stock on the conversion dates, the Company recorded a non-cash loss on these conversions of approximately $652,000. No such conversions
occurred in 2019. During the three months ended March
31, 2018, the Company issued subscriptions on 738,462 shares of common stock to settle an outstanding obligation. The Company
recorded a non-cash loss of approximately $459,000 based on the market value of the common stock on the settlement date. No such
settlements were made in 2018.</t>
  </si>
  <si>
    <t>Stock Options</t>
  </si>
  <si>
    <t xml:space="preserve">NOTE 14 – STOCK OPTIONS During the three months ended March 31, 2018,
the Company granted options to purchase 1.45 million shares of common stock to the Company’s board members at exercise prices
ranging from $0.14 to $0.77, vesting over a six-month period, and expiring between December 2020 and December 2022. The fair value
of these options on grant date of approximately $458,000 was amortized over the vesting periods, with approximately $366,000 incurred
during the three months ended March 31, 2018. No stock options were granted in 2019. During the three months ended March 31, 2019
and 31, options to purchase 400,000 and 300,000 shares of common stock, respectively, were exercised at exercise prices ranging
from $0.08 to $0.77 per share in 2019, and $0.13 per share in 2018. Of the options exercised in 2019, 350,000 were cashless exercises,
with the exercise price paid via the surrender of 139,985 shares of common stock. During the three months ended March 31, 2018,
options to purchase 300,000 were forfeited. There were no forfeitures in 2019 Stock options outstanding and exercisable as
of March 31, 2019 were:
Exercise Price Shares Under Option Remaining
per Share Outstanding Exercisable Life in Years
$ 0.080 100,000 100,000 0.72
$ 0.130 200,000 200,000 1.25
$ 0.140 100,000 100,000 1.75
$ 0.140 550,000 550,000 1.76
$ 0.150 1,000,000 1,000,000 0.50
$ 0.250 1,000,000 1,000,000 0.50
$ 0.330 50,000 50,000 1.94
$ 0.350 1,000,000 1,000,000 0.50
$ 0.450 190,000 190,000 2.51
$ 0.550 100,000 100,000 1.50
$ 0.550 20,000 20,000 1.77
$ 0.630 300,000 300,000 2.76
$ 0.770 200,000 200,000 3.76
$ 0.900 050,000 50,000 4.12
$ 0.950 50,000 10,000 3.76
$ 2.320 300,000 60,000 4.45
$ 2.450 2,000,000 2,000,000 3.73
$ 2.500 100,000 25,000 4.41
$ 2.650 200,000 50,000 4.49
$ 2.850 75,000 - 3.70
$ 2.850 100,000 - 4.70
$ 3.000 25,000 - 4.72
$ 3.725 200,000 - 4.70
7,9100,000 7,005,000 </t>
  </si>
  <si>
    <t>Warrants</t>
  </si>
  <si>
    <t>NOTE 15 – WARRANTS During the three months ended March 31, 2018,
the Company issued five-year warrants to purchase 200,000 shares of common stock at an exercise price of $1.15 per share. The entire
fair value of these warrants on the issuance date of approximately $206,000 was amortized during the period. No warrants were issued
during the three months ended March 31, 2019. During the three months ended March 31, 2019
and 2018, warrants to purchase 22,000 and 89,614 shares of common stock, respectively, were exercised at exercise prices ranging
from $0.50 to $0.90 per share in 2019 and $0.20 to $0.40 per share in 2018. At March 31, 2019 and 2018, warrants to purchase
10,584,211 and 4,355,697 shares of common stock, respectively, were outstanding at exercise prices ranging from $0.12 to $5.50
per share in 2019 and $0.10 to $1.15 per share in 2018.</t>
  </si>
  <si>
    <t>Revenue from Contract with Customer [Abstract]</t>
  </si>
  <si>
    <t>NOTE 16 – REVENUES For the three months ended March 31, 2019 and
2018, the Company’s revenues were comprised of the following major categories:
Three months ended March 31,
2019 2018
Real estate $ 1,666,563 $ 1,023,220
Management 425,648 352,742
Supply procurement 1,146,033 626,924
Licensing 258,553 80,064
Other 19,018 -
Total revenues $ 3,515,815 $ 2,082,950 Revenue from two clients represented 82% and
78% of total revenues for three months ended March 31, 2019 and 2018, respectively.</t>
  </si>
  <si>
    <t>Related Party Transactions</t>
  </si>
  <si>
    <t>Related Party Transactions [Abstract]</t>
  </si>
  <si>
    <t>NOTE 17 – RELATED PARTY TRANSACTIONS As disclosed in Note 3 Acquisitions In October 2017, the Company acquired certain
assets of the Betty’s Eddies™ brand of cannabis-infused products, as disclosed in Note 3 Acquisitions In January 2018, the Company granted options
to purchase 1.45 million shares of common stock to the Company’s board members at exercise prices ranging from $0.14 to $0.77
and expiring between December 2020 and December 2022. The fair value of these options on grant date of approximately $458,000 was
amortized over the six-month vesting period. The Company’s current corporate offices
are leased from a company owned by a related party under a 10-year lease that commenced August 2018 and contains a five-year extension
option. Previous to this lease, the Company’s former corporate offices were also leased from a company owned by a related
party. For the three months ended March 31, 2019 and 2018, expenses incurred under these leases approximated $34,000 and $6,000,
respectively. The outstanding Due To Related Parties The outstanding Due From Related Parties</t>
  </si>
  <si>
    <t>Commitments and Contingencies</t>
  </si>
  <si>
    <t>Commitments and Contingencies Disclosure [Abstract]</t>
  </si>
  <si>
    <t>NOTE 18 – COMMITMENTS
AND CONTINGENCIES Lease Commitments The Company is the lessee under five
operating leases and one finance lease.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square feet of retail space in a multi-use building under a five-year lease that commenced in October 2016 and contains a five-year option to extend the term. The Company developed the space into a cannabis dispensary which is subleased to its cannabis-licensed client.
● Delaware – a 100,000 square foot warehouse leased in March 2019 that the Company intends to construct into a cultivation and processing facility to be subleased to the same Delaware client. The lease term is 10 years, with an option to extend the term for three additional five-year periods.
● Nevada – 10,000 square feet of an industrial building that the Company has built-out into a cannabis cultivation facility and plans to rent to its cannabis-licensed client under a sub-lease which will be coterminous with this lease expiring in 2024.
● Massachusetts – 10,000 square feet of office space which the Company utilizes as its corporate offices under a 10-year lease with a related party expiring in 2028 which contain a 5-year extension option.
● Maryland – a 2,700 square foot 2-unit apartment under a lease that expires in July 2020 with an option to renew for a two-year term. The Company leases machinery under a
finance lease that expires in February 2022 with such term being a major part of the economic useful life of the machinery. The components of lease expense for
the three months ended March 31, 2019 were as follows:
Operating lease cost $ 93,015
Finance lease cost:
Amortization of right-of-use assets $ 2,053
Interest on lease liabilities 420
Total finance lease cost $ 2,473 The weighted average remaining lease
term for operating leases is 9.9 years, and for the finance lease is 3.3 years. The weighted average discount rate used to determine
the right-of-use assets and lease liabilities was 7.5% for all leases. Future minimum lease payments as of March
31, 2019 under all non-cancelable operating leases having an initial or remaining term of more than one year were:
Operating Leases
Finance Lease
2019 $ 320,069 $ 9,496
2020 917,444 12,661
2021 1,008,227 12,661
2022 949,935 1,371
2023 910,166 -
Thereafter 5,139,851 -
Total lease payments 9,245,292 $ 36,189
Less: imputed interest (2,963,703 ) (3,708 )
$ 6,281,589 $ 32,481 Terminated Employment Agreement An employment agreement with the former
CEO of the Company that provided this individual with salary, car allowances, stock options, life insurance, and other employee
benefits, was terminated in 2017. The Company maintained an accrual of
approximately $1,043,000 at March 31, 2019 and December 31, 2018 for any amounts that may be owed under this agreement,
although the Company contends that such agreement is not valid.</t>
  </si>
  <si>
    <t>Subsequent Events</t>
  </si>
  <si>
    <t>Subsequent Events [Abstract]</t>
  </si>
  <si>
    <t>NOTE 19 – SUBSEQUENT EVENTS Debentures Payable Conversion In April 2019, the Holder of the $10M
Debentures converted $500,000 of principal and approximately $70,000 of accrued interest into 211,015 shares of common stock at
conversion prices of $2.67 and $2.74 per share. Debt Issuance In May 2019, the Company sold an additional
$5,000,000 of convertible debentures bearing interest at the rate of 6% per annum that mature two years from issuance, with a 1%
issue discount, resulting in net proceeds to the Company of $4,950,000 (the “$5M Debentures”). The $5M Debentures were sold to the
Holder of the $10M Debentures. The terms of the $5M Debentures are consistent with the terms of the $10M Debentures as described
in Note 12 – Debentures Payable Seed Inventory Purchases In April 2019, Mari-Hemp purchased
an additional $3.5 million of industrial hemp seeds for wholesale hemp distribution and hemp-derived CBD product development.</t>
  </si>
  <si>
    <t>Summary of Significant Accounting Policies (Policies)</t>
  </si>
  <si>
    <t>Basis of Presentation</t>
  </si>
  <si>
    <t>Basis of Presentation The accompanying financial statements
have been prepared in conformity with accounting principles generally accepted in the United States of America (“GAAP”). In accordance with GAAP, these interim
statements do not contain all of the disclosures normally required in annual statements. In addition, the results of operations
of interim periods are not necessarily indicative of the results of operations to be expected for the full year. Accordingly, these
interim financial statements should be read in conjunction with the Company’s audited annual financial statements and accompanying
notes for the year ended December 31, 2018. Certain reclassifications have been
made to prior periods’ data to conform to the current period presentation. These reclassifications had no effect on reported
income (losses) or cash flows.</t>
  </si>
  <si>
    <t>Principles of Consolidation</t>
  </si>
  <si>
    <t>Principles of Consolidation The accompanying condensed consolidated financial
statements include the accounts of MariMed Inc. and the following majority-owned subsidiaries:
Subsidiary: Percentage Owned
MariMed Advisors Inc. 100.0 %
Mia Development LLC 89.5 %
Mari Holdings IL LLC 60.0 %
Mari Holdings MD LLC 97.4 %
Mari Holdings NV LLC 100.0 %
Hartwell Realty Holdings LLC 100.0 %
iRollie LLC 100.0 %
ARL Healthcare Inc. 100.0 %
MariMed Hemp Inc. 100.0 % Intercompany accounts and transactions have
been eliminated.</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si>
  <si>
    <t>Accounts Receivable</t>
  </si>
  <si>
    <t>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recorded a reserve of $150,000 at March 31, 2019 and December
31, 2018.</t>
  </si>
  <si>
    <t>Inventory</t>
  </si>
  <si>
    <t>Inventory 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t>
  </si>
  <si>
    <t>Investments The Company classifies its investments as available-for-sale-investments.
Investments are comprised of equity holding of private companies. These investments are recorded at fair value on the Company’s
consolidated balance sheet, with changes to fair value, if any, included in comprehensive income. Investments are evaluated for
other-than-temporary impairment and are written down if such impairments are deemed to have occurred.</t>
  </si>
  <si>
    <t>Revenue Recognition</t>
  </si>
  <si>
    <t>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the Company generates rental income and additional rental fees from leasing its regulatory-compliant legal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the Company receives fees for providing it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acceptance of goods by the purchaser.
● Licensing – the Company’s derives revenue from the sale of precision-dosed, cannabis-infused products, such as Kalm Fusion™ and Betty’s Eddies™, to legal dispensaries throughout the United States. The recognition of this revenue occurs when the products are delivered.
● Consulting – the Company assists third-parties parties in securing cannabis licenses, and provides advisory services in the areas of facility design and development, and cultivation and dispensing best practices. The revenues associated with these services are recognized as the services are performed.
● Product Sales – the Company is currently working towards generating revenues from direct sales of cannabis, hemp, and products derived from these plants. Such revenues are anticipated to come from (i) MariMed Hemp’s development of a hemp-derived CBD product line and wholesale hemp distribution business, and (ii) the dispensary and wholesale operations of ARL in Massachusetts and of the Company’s planned cannabis-licensee acquisitions in Pennsylvania, Illinois, Maryland, and Nevada. This revenue will be recognized at retail points-of-sale or when products are delivered.</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are based on management’s
current plans, intended holding periods and available market information at the time the analyses are prepared. If these criteria
change, the Company’s evaluation of impairment losses may be different and could have a material impact to the consolidated
financial statements. For the three months ended March 31, 2019 and
2018, based on its impairment analyses, the Company did not have any impairment losses.</t>
  </si>
  <si>
    <t>Leases</t>
  </si>
  <si>
    <t>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for the rights and obligations created by operating leases in which the Company is the lessee that
extend more than twelve months on the balance sheet.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Impairment of Long-Lived Assets The Company evaluates the recoverability of
its fixed assets and other assets in accordance with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No options or warrants were issued during the three months ended March
31, 2019. The following table summarizes the range of inputs used by the Company during the same period in 2018:
Life of instrument 3.0 to 5.0 years
Volatility factors 1.152 to 2.086
Risk-free interest rates 1.92% to 2.25%
Dividend yield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t>
  </si>
  <si>
    <t>Extinguishment of Liabilities</t>
  </si>
  <si>
    <t xml:space="preserve">Extinguishment of Liabilities The Company accounts for extinguishment of
liabilities in accordance with ASC 405-20, Extinguishments of Liabilities. </t>
  </si>
  <si>
    <t>Stock-Based Compensation</t>
  </si>
  <si>
    <t>Income Taxes</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three months ended March 31, 2019 and 2018.</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March 31, 2019 and 2018, there were
18,429,211 and 10,005,697, respectively, of potentially dilutive securities in the form of options and warrants. Also as of such
dates, there were $350,000 and $550,000, respectively, of convertible promissory notes, and $8 million and zero, respectively,
of convertible debentures payable, that were potentially dilutive, whose conversion into common stock is based on a discount to
the market value of common stock on or about the future conversion date. For the three months ended March 31, 2019, all potentially
dilutive securities had an anti-dilutive effect on earnings per share, and in accordance with ASC 260, were excluded from the
diluted net income per share calculation, resulting in identical calculations of basic and fully diluted net income per share.
These securities may dilute earnings per share in the future.</t>
  </si>
  <si>
    <t>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si>
  <si>
    <t>Beneficial Conversion Features on Convertible Debt</t>
  </si>
  <si>
    <t>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si>
  <si>
    <t>Off Balance Sheet Arrangements</t>
  </si>
  <si>
    <t>Off Balance Sheet Arrangements The Company does not have any off-balance
sheet arrangements.</t>
  </si>
  <si>
    <t>Recent Accounting Pronouncements</t>
  </si>
  <si>
    <t>Recent Accounting Pronouncements In November 2016, the FASB issued ASU
No. 2016-18, Statement of Cash Flows (Topic 230): Restricted Cash In June 2018, the FASB issued ASU 2018-07, Compensation
- Stock Compensation (Topic 718): Improvement to Nonemployee Share-Based Payment Accounting, In
January 2017, the FASB issued ASU 2017-04, Intangibles - Goodwill and Other (Topic 350)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t>
  </si>
  <si>
    <t>Summary of Significant Accounting Policies (Tables)</t>
  </si>
  <si>
    <t>Schedule of Majority Owned Subsidiaries</t>
  </si>
  <si>
    <t>The accompanying condensed consolidated
financial statements include the accounts of MariMed Inc. and the following majority-owned subsidiaries:
Subsidiary: Percentage Owned
MariMed Advisors Inc. 100.0 %
Mia Development LLC 89.5 %
Mari Holdings IL LLC 60.0 %
Mari Holdings MD LLC 97.4 %
Mari Holdings NV LLC 100.0 %
Hartwell Realty Holdings LLC 100.0 %
iRollie LLC 100.0 %
ARL Healthcare Inc. 100.0 %
MariMed Hemp Inc. 100.0 %</t>
  </si>
  <si>
    <t>Schedule of Assumptions Used</t>
  </si>
  <si>
    <t xml:space="preserve">The following table summarizes the range of
inputs used by the Company during the same period in 2018:
Life of instrument 3.0 to 5.0 years
Volatility factors 1.152 to 2.086
Risk-free interest rates 1.92% to 2.25%
Dividend yield 0% </t>
  </si>
  <si>
    <t>Acquisitions (Tables)</t>
  </si>
  <si>
    <t>Betty's Eddies [Member]</t>
  </si>
  <si>
    <t>Schedule of Fair Value of Assets Acquired On the Acquisition</t>
  </si>
  <si>
    <t xml:space="preserve">The acquisition was accounted for in
accordance with ASC 10, Business Combinations
Inventory $ 46,544
Machinery and equipment 130,255
Goodwill 333,201
Total fair value of consideration $ 510,000 </t>
  </si>
  <si>
    <t>iRollie LLC [Member]</t>
  </si>
  <si>
    <t xml:space="preserve">The following table summarizes the allocation
of the purchase price to the fair value of the assets acquired:
Cash and cash equivalents $ 13,494
Goodwill 266,682
Total fair value of consideration $ 280,176 </t>
  </si>
  <si>
    <t>ARL Healthcare Inc [Member]</t>
  </si>
  <si>
    <t xml:space="preserve">The following table summarizes the allocation
of the purchase price to the fair value of the assets acquired and liabilities assumed on the acquisition date:
Equipment $ 21,000
Cannabis licenses 185,000
Accounts payable (120,689 )
Due to related parties (92,765 )
Total identifiable net assets (7,454 )
Goodwill 731,902
Total fair value of consideration $ 724,448 </t>
  </si>
  <si>
    <t>Investments (Tables)</t>
  </si>
  <si>
    <t>Schedule of Investments</t>
  </si>
  <si>
    <t xml:space="preserve">At March 31, 2019 and December 31, 2018, the
Company’s investments were comprised of the following:
March 31, 2019 December 31, 2018
GenCanna Global Inc. $ 32,234,402 $ -
CVP Worldwide LLC 1,125,482 1,172,163
Iconic Ventures Inc. 500,000 500,000
Chooze Corp. 257,687 -
Total investments $ 34,117,571 $ 1,672,163 </t>
  </si>
  <si>
    <t>Deferred Rents Receivable (Tables)</t>
  </si>
  <si>
    <t>Schedule of Future Minimum Rental Receipts for Non-cancelable Leases and Subleases</t>
  </si>
  <si>
    <t xml:space="preserve">Future minimum rental receipts for non-cancelable
leases and subleases as of March 31, 2019 were:
2019 $ 3,101,253
2020 4,222,040
2021 4,368,640
2022 4,293,999
2023 3,997,651
Thereafter 48,942,935
Total $ 68,926,518 </t>
  </si>
  <si>
    <t>Due from Third Parties (Tables)</t>
  </si>
  <si>
    <t>Schedule of Due from Third Parties</t>
  </si>
  <si>
    <t xml:space="preserve">At March 31, 2019 and December 31, 2018, the
following amounts were advanced by the Company to its cannabis-licensed clients primarily for working capital purposes:
March 31, 2019 December 31, 2018
Kind Therapeutics USA Inc. (Maryland licensee) $ 1,437,902 $ 2,679,496
KPG of Anna LLC (Illinois licensee) 67,163 482,700
KPG of Harrisburg LLC (Illinois licensee) 57,032 449,385
Harvest Foundation LLC (Nevada licensee) 734,066 248,796
Total due from third parties $ 2,296,163 $ 3,860,377 </t>
  </si>
  <si>
    <t>Notes Receivable (Tables)</t>
  </si>
  <si>
    <t>Schedule of Notes Receivable</t>
  </si>
  <si>
    <t xml:space="preserve">At March 31, 2019 and December 31, 2018, notes
receivable were comprised of the following:
March 31, 2019
December 31, 2018
First State Compassion Center $ 566,452 $ 578,723
Healer LLC 512,103 307,429
KPG of Anna LLC 449,134 -
KPG of Harrisburg LLC 398,803 -
Chooze Corp. - 257,687
Total notes receivable 2,236,592 1,143,839
Notes receivable, current portion 64,392 51,462
Notes receivable, less current portion $ 2,172,200 $ 1,092,377 </t>
  </si>
  <si>
    <t>Property and Equipment (Tables)</t>
  </si>
  <si>
    <t>Schedule of Property and Equipment</t>
  </si>
  <si>
    <t xml:space="preserve">At March 31, 2019 and December 31, 2018, property
and equipment consisted of the following:
March 31, 2019
December 31, 2018
Land $ 3,392,710 $ 3,392,710
Buildings and building improvements 13,651,246 13,566,144
Tenant improvements 5,392,287 5,348,882
Furniture and fixtures 143,237 114,160
Machinery and equipment 1,872,681 1,632,351
Construction in progress 13,345,944 12,205,447
37,798,105 36,259,694
Less: accumulated depreciation (2,375,970 ) (2,159,830 )
Property and equipment, net $ 35,422,135 $ 34,099,864 </t>
  </si>
  <si>
    <t>Debt (Tables)</t>
  </si>
  <si>
    <t>Schedule of Aggregate Maturities of Debt Outstanding</t>
  </si>
  <si>
    <t xml:space="preserve">The aggregate scheduled maturities of the Company’s
total debt outstanding, inclusive of the promissory notes and mortgages described within this Note 11 Debt Note 12 Debentures Payable
2019 $ 11,643,995
2020 8,570,954
2021 5,235,827
2022 251,543
2023 268,338
Thereafter 5,544,225
Total 31,514,882
Less discounts (9,833,000 )
$ 21,681,882 </t>
  </si>
  <si>
    <t>Stock Options (Tables)</t>
  </si>
  <si>
    <t>Schedule of Stock Options Outstanding and Exercisable</t>
  </si>
  <si>
    <t xml:space="preserve">Stock options outstanding and exercisable as
of March 31, 2019 were:
Exercise Price Shares Under Option Remaining
per Share Outstanding Exercisable Life in Years
$ 0.080 100,000 100,000 0.72
$ 0.130 200,000 200,000 1.25
$ 0.140 100,000 100,000 1.75
$ 0.140 550,000 550,000 1.76
$ 0.150 1,000,000 1,000,000 0.50
$ 0.250 1,000,000 1,000,000 0.50
$ 0.330 50,000 50,000 1.94
$ 0.350 1,000,000 1,000,000 0.50
$ 0.450 190,000 190,000 2.51
$ 0.550 100,000 100,000 1.50
$ 0.550 20,000 20,000 1.77
$ 0.630 300,000 300,000 2.76
$ 0.770 200,000 200,000 3.76
$ 0.900 050,000 50,000 4.12
$ 0.950 50,000 10,000 3.76
$ 2.320 300,000 60,000 4.45
$ 2.450 2,000,000 2,000,000 3.73
$ 2.500 100,000 25,000 4.41
$ 2.650 200,000 50,000 4.49
$ 2.850 75,000 - 3.70
$ 2.850 100,000 - 4.70
$ 3.000 25,000 - 4.72
$ 3.725 200,000 - 4.70
7,9100,000 7,005,000 </t>
  </si>
  <si>
    <t>Revenues (Tables)</t>
  </si>
  <si>
    <t>Schedule of Revenues Comprised of Major Categories</t>
  </si>
  <si>
    <t xml:space="preserve">For the three months ended March 31, 2019 and
2018, the Company’s revenues were comprised of the following major categories:
Three months ended March 31,
2019 2018
Real estate $ 1,666,563 $ 1,023,220
Management 425,648 352,742
Supply procurement 1,146,033 626,924
Licensing 258,553 80,064
Other 19,018 -
Total revenues $ 3,515,815 $ 2,082,950 </t>
  </si>
  <si>
    <t>Commitments and Contingencies (Tables)</t>
  </si>
  <si>
    <t>Schedule of Components of Lease Expense</t>
  </si>
  <si>
    <t xml:space="preserve">The components of lease expense for the three
months ended March 31, 2019 were as follows:
Operating lease cost $ 93,015
Finance lease cost:
Amortization of right-of-use assets $ 2,053
Interest on lease liabilities 420
Total finance lease cost $ 2,473 </t>
  </si>
  <si>
    <t>Schedule of Future Minimum Lease Payments Under All Non-cancelable Operating Leases</t>
  </si>
  <si>
    <t xml:space="preserve">Future minimum lease payments as of March 31,
2019 under all non-cancelable operating leases having an initial or remaining term of more than one year were:
Operating Leases
Finance Lease
2019 $ 320,069 $ 9,496
2020 917,444 12,661
2021 1,008,227 12,661
2022 949,935 1,371
2023 910,166 -
Thereafter 5,139,851 -
Total lease payments 9,245,292 $ 36,189
Less: imputed interest (2,963,703 ) (3,708 )
$ 6,281,589 $ 32,481 </t>
  </si>
  <si>
    <t>Organization and Description of Business (Details Narrative)</t>
  </si>
  <si>
    <t>Mar. 31, 2019ft²Integer</t>
  </si>
  <si>
    <t>Feb. 28, 2019USD ($)</t>
  </si>
  <si>
    <t>Jan. 31, 2019</t>
  </si>
  <si>
    <t>Dec. 31, 2018USD ($)</t>
  </si>
  <si>
    <t>Aug. 31, 2018</t>
  </si>
  <si>
    <t>Sep. 30, 2016ft²</t>
  </si>
  <si>
    <t>Area of land | ft²</t>
  </si>
  <si>
    <t>Ownership percentage</t>
  </si>
  <si>
    <t>23.00%</t>
  </si>
  <si>
    <t>Chooze Corp [Member]</t>
  </si>
  <si>
    <t>2.70%</t>
  </si>
  <si>
    <t>Maryland Health &amp; Wellness Center Inc [Member]</t>
  </si>
  <si>
    <t>20.00%</t>
  </si>
  <si>
    <t>GenCanna Global, Inc. [Member]</t>
  </si>
  <si>
    <t>33.50%</t>
  </si>
  <si>
    <t>Subordinated secured convertible debentures | $</t>
  </si>
  <si>
    <t>Meditaurus LLC [Member]</t>
  </si>
  <si>
    <t>70.00%</t>
  </si>
  <si>
    <t>Delaware [Member]</t>
  </si>
  <si>
    <t>Illinois [Member]</t>
  </si>
  <si>
    <t>NEVADA [Member]</t>
  </si>
  <si>
    <t>Maryland [Member]</t>
  </si>
  <si>
    <t>Cannabis [Member]</t>
  </si>
  <si>
    <t>Number of licenses</t>
  </si>
  <si>
    <t>Number of states licensed</t>
  </si>
  <si>
    <t>Cannabis [Member] | Delaware [Member]</t>
  </si>
  <si>
    <t>Cannabis [Member] | Illinois [Member]</t>
  </si>
  <si>
    <t>Cannabis [Member] | NEVADA [Member]</t>
  </si>
  <si>
    <t>Cannabis [Member] | Maryland [Member]</t>
  </si>
  <si>
    <t>Cannabis [Member] | MASSACHUSETTS [Member]</t>
  </si>
  <si>
    <t>Summary of Significant Accounting Policies (Details Narrative) - USD ($)</t>
  </si>
  <si>
    <t>Impairment losses</t>
  </si>
  <si>
    <t>Options issued</t>
  </si>
  <si>
    <t>Warrants issued</t>
  </si>
  <si>
    <t>Unrecognized tax liabilities or benefits</t>
  </si>
  <si>
    <t>Convertible Promissory Notes [Member]</t>
  </si>
  <si>
    <t>Potentially dilutive securities, amount</t>
  </si>
  <si>
    <t>Convertible Debentures Payable [Member]</t>
  </si>
  <si>
    <t>Options and Warrants [Member]</t>
  </si>
  <si>
    <t>Potentially dilutive securities, shares</t>
  </si>
  <si>
    <t>Buildings and Building Improvements [Member] | Minimum [Member]</t>
  </si>
  <si>
    <t>Estimated useful lives of property and equipment</t>
  </si>
  <si>
    <t>7 years</t>
  </si>
  <si>
    <t>Buildings and Building Improvements [Member] | Maximum [Member]</t>
  </si>
  <si>
    <t>39 years</t>
  </si>
  <si>
    <t>Tenant Improvements [Member]</t>
  </si>
  <si>
    <t>The remaining duration of the related lease</t>
  </si>
  <si>
    <t>Furniture and Fixtures [Member]</t>
  </si>
  <si>
    <t>Machinery and Equipment [Member] | Minimum [Member]</t>
  </si>
  <si>
    <t>5 years</t>
  </si>
  <si>
    <t>Machinery and Equipment [Member] | Maximum [Member]</t>
  </si>
  <si>
    <t>10 years</t>
  </si>
  <si>
    <t>Accounts Receivable [Member]</t>
  </si>
  <si>
    <t>Debt collectible reserve</t>
  </si>
  <si>
    <t>Summary of Significant Accounting Policies - Schedule of Majority Owned Subsidiaries (Details)</t>
  </si>
  <si>
    <t>Percentage Owned</t>
  </si>
  <si>
    <t>MariMed Advisors Inc. [Member]</t>
  </si>
  <si>
    <t>100.00%</t>
  </si>
  <si>
    <t>Mia Development LLC [Member]</t>
  </si>
  <si>
    <t>89.50%</t>
  </si>
  <si>
    <t>Mari Holdings IL LLC [Member]</t>
  </si>
  <si>
    <t>60.00%</t>
  </si>
  <si>
    <t>Mari Holdings MD LLC [Member]</t>
  </si>
  <si>
    <t>97.40%</t>
  </si>
  <si>
    <t>Mari Holdings NV LLC [Member]</t>
  </si>
  <si>
    <t>Hartwell Realty Holdings LLC [Member]</t>
  </si>
  <si>
    <t>MariMed Hemp Inc [Member]</t>
  </si>
  <si>
    <t>Summary of Significant Accounting Policies - Schedule of Assumptions Used (Details)</t>
  </si>
  <si>
    <t>Dec. 31, 2018$ / shares</t>
  </si>
  <si>
    <t>Measurement Input, Expected Term [Member] | Minimum [Member]</t>
  </si>
  <si>
    <t>Fair value assumptions, measurement input, term</t>
  </si>
  <si>
    <t>3 years</t>
  </si>
  <si>
    <t>Measurement Input, Expected Term [Member] | Maximum [Member]</t>
  </si>
  <si>
    <t>Measurement Input, Price Volatility [Member] | Minimum [Member]</t>
  </si>
  <si>
    <t>Fair value assumptions, measurement input, Volatility factors</t>
  </si>
  <si>
    <t>Measurement Input, Price Volatility [Member] | Maximum [Member]</t>
  </si>
  <si>
    <t>Measurement Input, Risk Free Interest Rate [Member] | Minimum [Member]</t>
  </si>
  <si>
    <t>Fair value assumptions, measurement input, percentages</t>
  </si>
  <si>
    <t>1.92%</t>
  </si>
  <si>
    <t>Measurement Input, Risk Free Interest Rate [Member] | Maximum [Member]</t>
  </si>
  <si>
    <t>2.25%</t>
  </si>
  <si>
    <t>Measurement Input, Expected Dividend Rate [Member]</t>
  </si>
  <si>
    <t>0.00%</t>
  </si>
  <si>
    <t>Acquisitions (Details Narrative) - USD ($)</t>
  </si>
  <si>
    <t>Nov. 30, 2018</t>
  </si>
  <si>
    <t>Oct. 31, 2018</t>
  </si>
  <si>
    <t>Jul. 31, 2018</t>
  </si>
  <si>
    <t>Apr. 30, 2018</t>
  </si>
  <si>
    <t>Oct. 31, 2017</t>
  </si>
  <si>
    <t>Jun. 30, 2017</t>
  </si>
  <si>
    <t>May 31, 2014</t>
  </si>
  <si>
    <t>Feb. 28, 2019</t>
  </si>
  <si>
    <t>Percentage on minority ownership interest</t>
  </si>
  <si>
    <t>49.00%</t>
  </si>
  <si>
    <t>Options [Member]</t>
  </si>
  <si>
    <t>Options to purchase shares of common stock</t>
  </si>
  <si>
    <t>Sigal Consulting LLC [Member]</t>
  </si>
  <si>
    <t>Stock issued during period, shares, acquisitions</t>
  </si>
  <si>
    <t>Stock issued during period, value, acquisitions</t>
  </si>
  <si>
    <t>Percentage on outstanding shares</t>
  </si>
  <si>
    <t>50.00%</t>
  </si>
  <si>
    <t>Sigal Consulting LLC [Member] | MariMed Advisors Inc. [Member]</t>
  </si>
  <si>
    <t>Number of common stock exchanged</t>
  </si>
  <si>
    <t>Sigal Consulting LLC [Member] | Options [Member]</t>
  </si>
  <si>
    <t>Options exercisable term</t>
  </si>
  <si>
    <t>Options to purchase shares of common stock, value</t>
  </si>
  <si>
    <t>Written down of goodwill</t>
  </si>
  <si>
    <t>Sigal Consulting LLC [Member] | Options [Member] | Minimum [Member]</t>
  </si>
  <si>
    <t>Exercise price of options</t>
  </si>
  <si>
    <t>Sigal Consulting LLC [Member] | Options [Member] | Maximum [Member]</t>
  </si>
  <si>
    <t>Stock issued during period, value, purchase of assets</t>
  </si>
  <si>
    <t>Stock issued during period, shares, purchase of assets</t>
  </si>
  <si>
    <t>Description on royalties percentage</t>
  </si>
  <si>
    <t xml:space="preserve">Icky shall receive royalties based on a percentage of the Company's sales of the Betty's Eddies™ product line, commencing at 25% and decreasing to 2.5% as certain sales thresholds are met. </t>
  </si>
  <si>
    <t>Royalties</t>
  </si>
  <si>
    <t>Number of shares subscriptions on common stock equity interest</t>
  </si>
  <si>
    <t>Value of common stock issued to former owner</t>
  </si>
  <si>
    <t>ARL Healthcare Inc [Member] | Cannabis Licenses [Member]</t>
  </si>
  <si>
    <t>Carrying value less amortization</t>
  </si>
  <si>
    <t>AgriMed Industries of PA LLC [Member]</t>
  </si>
  <si>
    <t>Percentage of interests acquired in business acquisition</t>
  </si>
  <si>
    <t>AgriMed Industries of PA LLC [Member] | Maximum [Member]</t>
  </si>
  <si>
    <t>Fair value of assets acquired and liabilities assumed, liabilities</t>
  </si>
  <si>
    <t>KPG of Anna LLC and KPG of Harrisburg LLC [Member]</t>
  </si>
  <si>
    <t>The Harvest Foundation LLC [Member]</t>
  </si>
  <si>
    <t>Meditaurus LLC [Member] | Maximum [Member]</t>
  </si>
  <si>
    <t>Cash used for acquisition</t>
  </si>
  <si>
    <t>Acquisitions - Schedule of Fair Value of the Assets Acquired On Acquisition (Details)</t>
  </si>
  <si>
    <t>Mar. 31, 2019USD ($)</t>
  </si>
  <si>
    <t>Machinery and equipment</t>
  </si>
  <si>
    <t>Goodwill</t>
  </si>
  <si>
    <t>Equipment</t>
  </si>
  <si>
    <t>Total fair value of consideration</t>
  </si>
  <si>
    <t>Cannabis licenses</t>
  </si>
  <si>
    <t>Total identifiable net assets</t>
  </si>
  <si>
    <t>Investments (Details Narrative) - USD ($)</t>
  </si>
  <si>
    <t>1 Months Ended</t>
  </si>
  <si>
    <t>Mar. 31, 2017</t>
  </si>
  <si>
    <t>Earnings in equity method investments on net income</t>
  </si>
  <si>
    <t>Number of common stock shares issued, values</t>
  </si>
  <si>
    <t>Vitiprints [Member] | Licensing Agreement [Member]</t>
  </si>
  <si>
    <t>Non-refundable payment</t>
  </si>
  <si>
    <t>Percentage of royalty on net revenue</t>
  </si>
  <si>
    <t>10.00%</t>
  </si>
  <si>
    <t>Payments for royalties</t>
  </si>
  <si>
    <t>Description on royalty payments</t>
  </si>
  <si>
    <t>In order to maintain the exclusivity of the license, the Company shall make minimum royalty payments of (i) $500,000 for the year following the first sale date, as defined, (ii) $750,000 for the following year, and (iii) $1,000,000 for all remaining years during the initial or renewal terms.</t>
  </si>
  <si>
    <t>Iconic Ventures Inc. [Member]</t>
  </si>
  <si>
    <t>Number of shares purchased during the period</t>
  </si>
  <si>
    <t>Value of shares purchased during period</t>
  </si>
  <si>
    <t>CVP Worldwide LLC [Member]</t>
  </si>
  <si>
    <t>Contracted cash investment</t>
  </si>
  <si>
    <t>Number of common stock issued during period</t>
  </si>
  <si>
    <t>Number of revenue shares earned</t>
  </si>
  <si>
    <t>Equity method investments</t>
  </si>
  <si>
    <t>Equity method investment market value</t>
  </si>
  <si>
    <t>Iconic Ventures Inc. [Member] | Maximum [Member]</t>
  </si>
  <si>
    <t>8.75%</t>
  </si>
  <si>
    <t>Impairment charges on investments</t>
  </si>
  <si>
    <t>Subordinated secured convertible debentures</t>
  </si>
  <si>
    <t>Debt conversion amount</t>
  </si>
  <si>
    <t>Investments - Schedule of Investments (Details) - USD ($)</t>
  </si>
  <si>
    <t>Total investments</t>
  </si>
  <si>
    <t>Deferred Rents Receivable (Details Narrative)</t>
  </si>
  <si>
    <t>Mar. 31, 2019USD ($)ft²Integer</t>
  </si>
  <si>
    <t>Number of operating leases as lessor | Integer</t>
  </si>
  <si>
    <t>Area of land</t>
  </si>
  <si>
    <t>Cumulative fixed rental receipts | $</t>
  </si>
  <si>
    <t>Revenue recognized | $</t>
  </si>
  <si>
    <t>Deferred rents receivable | $</t>
  </si>
  <si>
    <t>Non-cancelable lease agreement, term</t>
  </si>
  <si>
    <t>20 years</t>
  </si>
  <si>
    <t>Percentage of space occupyed</t>
  </si>
  <si>
    <t>Lease expiration description</t>
  </si>
  <si>
    <t>Lease expiring in 2035</t>
  </si>
  <si>
    <t>Delaware [Member] | Retails Space [Member]</t>
  </si>
  <si>
    <t>Lease expiring in 2036</t>
  </si>
  <si>
    <t>Maryland [Member ]</t>
  </si>
  <si>
    <t>MASSACHUSETTS [Member] | Non-Cannabis [Member]</t>
  </si>
  <si>
    <t>approximately half of the available square footage is leased to a non-cannabis manufacturing company under a five-year lease</t>
  </si>
  <si>
    <t>Sales Revenue [Member] | Customer Concentration Risk [Member]</t>
  </si>
  <si>
    <t>Deferred Rents Receivable - Schedule of Future Minimum Rental Receipts for Non-cancelable Leases and Subleases (Details)</t>
  </si>
  <si>
    <t>2020</t>
  </si>
  <si>
    <t>2021</t>
  </si>
  <si>
    <t>2022</t>
  </si>
  <si>
    <t>2023</t>
  </si>
  <si>
    <t>Thereafter</t>
  </si>
  <si>
    <t>Due from Third Parties - Schedule of Due from Third Parties (Details) - USD ($)</t>
  </si>
  <si>
    <t>Kind Therapeutics USA Inc. [Member]</t>
  </si>
  <si>
    <t>KPG of Anna LLC [Member]</t>
  </si>
  <si>
    <t>KPG of Harrisburg LLC [Member]</t>
  </si>
  <si>
    <t>Harvest Foundation LLC [Member]</t>
  </si>
  <si>
    <t>Notes Receivable (Details Narrative) - USD ($)</t>
  </si>
  <si>
    <t>May 31, 2016</t>
  </si>
  <si>
    <t>Apr. 30, 2016</t>
  </si>
  <si>
    <t>Proceeds from notes receivable</t>
  </si>
  <si>
    <t>Notes receivable, current</t>
  </si>
  <si>
    <t>Debt interest rate</t>
  </si>
  <si>
    <t>8.00%</t>
  </si>
  <si>
    <t>Debt maturity description</t>
  </si>
  <si>
    <t>maturing in 2021</t>
  </si>
  <si>
    <t>Delaware Cannabis-licensee [Member]</t>
  </si>
  <si>
    <t>Promissory note term</t>
  </si>
  <si>
    <t>12.50%</t>
  </si>
  <si>
    <t>Monthly payments</t>
  </si>
  <si>
    <t>Healer LLC [Member] | Dr. Dustin Sulak [Member]</t>
  </si>
  <si>
    <t>6.00%</t>
  </si>
  <si>
    <t>with principal and interest payable on the maturity date which is three years from issuance</t>
  </si>
  <si>
    <t>12.00%</t>
  </si>
  <si>
    <t>Notes Receivable - Schedule of Notes Receivable (Details) - USD ($)</t>
  </si>
  <si>
    <t>Total notes receivable</t>
  </si>
  <si>
    <t>First State Compassion Center [Member]</t>
  </si>
  <si>
    <t>Healer LLC [Member]</t>
  </si>
  <si>
    <t>Seed Inventory (Details Narrative)</t>
  </si>
  <si>
    <t>Payment for purchase of inventory</t>
  </si>
  <si>
    <t>Debentures Receivable (Details Narrative) - GenCanna Global, Inc. [Member] - USD ($)</t>
  </si>
  <si>
    <t>Ownership percentage of investment</t>
  </si>
  <si>
    <t>Earned and received interest income</t>
  </si>
  <si>
    <t>Employee pool bonus fund</t>
  </si>
  <si>
    <t>Property and Equipment (Details Narrative) - USD ($)</t>
  </si>
  <si>
    <t>Additions to property and equipment</t>
  </si>
  <si>
    <t>Construction in progress</t>
  </si>
  <si>
    <t>Depreciation and amortization</t>
  </si>
  <si>
    <t>New Bedford, MA [Member]</t>
  </si>
  <si>
    <t>Middleborough, MA [Member]</t>
  </si>
  <si>
    <t>Property and Equipment - Schedule of Property and Equipment (Details) - USD ($)</t>
  </si>
  <si>
    <t>Property plant and equipment, gross</t>
  </si>
  <si>
    <t>Less: accumulated depreciation</t>
  </si>
  <si>
    <t>Land [Member]</t>
  </si>
  <si>
    <t>Buildings and Building Improvements [Member]</t>
  </si>
  <si>
    <t>Machinery and Equipment [Member]</t>
  </si>
  <si>
    <t>Construction in Progress [Member]</t>
  </si>
  <si>
    <t>Debt (Details Narrative)</t>
  </si>
  <si>
    <t>4 Months Ended</t>
  </si>
  <si>
    <t>Mar. 31, 2019USD ($)ft²shares</t>
  </si>
  <si>
    <t>Dec. 31, 2018USD ($)$ / sharesshares</t>
  </si>
  <si>
    <t>Sep. 30, 2018USD ($)$ / sharesshares</t>
  </si>
  <si>
    <t>Feb. 28, 2018USD ($)shares</t>
  </si>
  <si>
    <t>Nov. 30, 2017ft²</t>
  </si>
  <si>
    <t>Mar. 31, 2018USD ($)$ / shares</t>
  </si>
  <si>
    <t>Aug. 31, 2017$ / shares</t>
  </si>
  <si>
    <t>Dec. 31, 2016ft²</t>
  </si>
  <si>
    <t>Warrant exercise price | $ / shares</t>
  </si>
  <si>
    <t>Proceeds from issuance of promissory notes</t>
  </si>
  <si>
    <t>Common stock, subscriptions | shares</t>
  </si>
  <si>
    <t>Repayment of notes</t>
  </si>
  <si>
    <t>Secured Promissory Notes [Member]</t>
  </si>
  <si>
    <t>December 2019</t>
  </si>
  <si>
    <t>September 2019</t>
  </si>
  <si>
    <t>Interest rate</t>
  </si>
  <si>
    <t>13.00%</t>
  </si>
  <si>
    <t>Promissory notes issued</t>
  </si>
  <si>
    <t>Debt instrument, extended maturity description</t>
  </si>
  <si>
    <t>The Company may extend the maturity date by up to three months upon thirty days’ notice prior to the maturity date with an extension fee payment to the note holder of $300,000.</t>
  </si>
  <si>
    <t>Debt instrument, extension fee</t>
  </si>
  <si>
    <t>Promissory Notes [Member]</t>
  </si>
  <si>
    <t>Warrant term</t>
  </si>
  <si>
    <t>Debt conversion of convertible shares | shares</t>
  </si>
  <si>
    <t>Note discount recorded</t>
  </si>
  <si>
    <t>Value of warrant discount amortized</t>
  </si>
  <si>
    <t>Debt principal amount</t>
  </si>
  <si>
    <t>Note carrying value</t>
  </si>
  <si>
    <t>Debt conversion principal amount</t>
  </si>
  <si>
    <t>Debt conversion price | $ / shares</t>
  </si>
  <si>
    <t>Debt conversion of convertible debt</t>
  </si>
  <si>
    <t>Stock issued during period | shares</t>
  </si>
  <si>
    <t>Accrued interest</t>
  </si>
  <si>
    <t>Promissory Notes [Member] | Minimum [Member]</t>
  </si>
  <si>
    <t>Promissory Notes [Member] | Maximum [Member]</t>
  </si>
  <si>
    <t>Mortgage Agreement [Member]</t>
  </si>
  <si>
    <t>Agreement term</t>
  </si>
  <si>
    <t>Debt payment, description</t>
  </si>
  <si>
    <t>From the start of the mortgage through May 2019, the Company is required to make monthly payments of interest-only at a rate equal to the monthly prime rate plus 2%, with a floor of 6.25%. From May 2019 to May 2024, the Company shall make principal and interest payments at a rate equal to the prime rate on May 2, 2019 plus 2%, with a floor of 6.25%. Principal and interest payments shall continue from May 2024 through the end of the lease at a rate equal to the prime rate on May 2, 2024 plus 2%, with a floor of 6.25%.</t>
  </si>
  <si>
    <t>Debt principal amount, current</t>
  </si>
  <si>
    <t>Mortgage Agreement [Member] | DuQuoin State Bank [Member ]</t>
  </si>
  <si>
    <t>Mortgage Agreement [Member] | Prime Rate [Member]</t>
  </si>
  <si>
    <t>Variable rate</t>
  </si>
  <si>
    <t>2.00%</t>
  </si>
  <si>
    <t>Mortgage Agreement [Member] | Prime Rate [Member] | May 2, 2019 [Member]</t>
  </si>
  <si>
    <t>Mortgage Agreement [Member] | Prime Rate [Member] | May 2, 2024 [Member]</t>
  </si>
  <si>
    <t>6.25%</t>
  </si>
  <si>
    <t>Mortgage Agreement [Member] | Floor Rate [Member]</t>
  </si>
  <si>
    <t>Mortgage Agreement [Member] | Floor Rate [Member] | May 2, 2019 [Member]</t>
  </si>
  <si>
    <t>Mortgage Agreement [Member] | Floor Rate [Member] | May 2, 2024 [Member]</t>
  </si>
  <si>
    <t>Mortgage Agreement [Member] | New Bedford, Massachusetts [Member]</t>
  </si>
  <si>
    <t>Cultivating and processing facility | ft²</t>
  </si>
  <si>
    <t>Mortgage Agreement [Member] | Delaware [Member]</t>
  </si>
  <si>
    <t>The mortgage matures in 2031</t>
  </si>
  <si>
    <t>Mortgage Agreement [Member] | Delaware [Member] | Prime Rate [Member]</t>
  </si>
  <si>
    <t>1.50%</t>
  </si>
  <si>
    <t>Mortgage Agreement [Member] | Delaware [Member] | Floor Rate [Member]</t>
  </si>
  <si>
    <t>5.25%</t>
  </si>
  <si>
    <t>Mortgage Agreement [Member] | Delaware [Member] | September 2021 [Member]</t>
  </si>
  <si>
    <t>Debt - Schedule of Aggregate Maturities of Debt Outstanding (Details)</t>
  </si>
  <si>
    <t>Less discounts</t>
  </si>
  <si>
    <t>Long-term debt, net</t>
  </si>
  <si>
    <t>Debentures Payable (Details Narrative) - USD ($)</t>
  </si>
  <si>
    <t>2 Months Ended</t>
  </si>
  <si>
    <t>Proceeds from issuance of convertible debt</t>
  </si>
  <si>
    <t>10M Debentures Holder [Member]</t>
  </si>
  <si>
    <t>Debt conversion of convertible shares</t>
  </si>
  <si>
    <t>Amortization of the beneficial conversion feature</t>
  </si>
  <si>
    <t>Amortization of the warrants discount</t>
  </si>
  <si>
    <t>Unamortized balances of the beneficial conversion feature</t>
  </si>
  <si>
    <t>Unamortized balance of warrants discount</t>
  </si>
  <si>
    <t>Unamortized balance of original issue discount</t>
  </si>
  <si>
    <t>Debentures carrying value</t>
  </si>
  <si>
    <t>10M Debentures Holder [Member] | Beneficial Owner [Member]</t>
  </si>
  <si>
    <t>10M Debentures Holder [Member] | Minimum [Member]</t>
  </si>
  <si>
    <t>Debt conversion price per share</t>
  </si>
  <si>
    <t>10M Debentures Holder [Member] | Maximum [Member]</t>
  </si>
  <si>
    <t>Convertible Debentures [Member] | 10M Debentures Holder [Member]</t>
  </si>
  <si>
    <t>Intrerest bearing, rate</t>
  </si>
  <si>
    <t>Debt mature</t>
  </si>
  <si>
    <t>2 years</t>
  </si>
  <si>
    <t>Debt instrument discount rate</t>
  </si>
  <si>
    <t>1.00%</t>
  </si>
  <si>
    <t>80.00%</t>
  </si>
  <si>
    <t>4.99%</t>
  </si>
  <si>
    <t>Accrued unpaid interest</t>
  </si>
  <si>
    <t>Debt redemption percentage</t>
  </si>
  <si>
    <t>110.00%</t>
  </si>
  <si>
    <t>Debt converted into common shares, value</t>
  </si>
  <si>
    <t>Intrinsic value of the beneficial conversion feature</t>
  </si>
  <si>
    <t>Beneficial conversion feature, additional discount</t>
  </si>
  <si>
    <t>Convertible Debentures [Member] | 10M Debentures Holder [Member] | Securities Purchase Agreement [Member]</t>
  </si>
  <si>
    <t>Convertible Debentures [Member] | 10M Debentures Holder [Member] | Minimum [Member]</t>
  </si>
  <si>
    <t>Convertible Debentures [Member] | 10M Debentures Holder [Member] | Maximum [Member]</t>
  </si>
  <si>
    <t>10M Debentures [Member]</t>
  </si>
  <si>
    <t>Equity (Details Narrative) - USD ($)</t>
  </si>
  <si>
    <t>Feb. 28, 2018</t>
  </si>
  <si>
    <t>Jan. 31, 2018</t>
  </si>
  <si>
    <t>Aug. 31, 2017</t>
  </si>
  <si>
    <t>Preferred stock, shares authorized</t>
  </si>
  <si>
    <t>Loss on conversion</t>
  </si>
  <si>
    <t>Number of shares issued during period, value</t>
  </si>
  <si>
    <t>Number of warrants issued to purchase common stock</t>
  </si>
  <si>
    <t>Subscription outstanding, shares</t>
  </si>
  <si>
    <t>Proceeds from issunace of stock</t>
  </si>
  <si>
    <t>Non cash loss on conversions</t>
  </si>
  <si>
    <t>Promissory Note [Member]</t>
  </si>
  <si>
    <t>Debt converted into common shares</t>
  </si>
  <si>
    <t>Debt instrument conversion price</t>
  </si>
  <si>
    <t>Promissory notes</t>
  </si>
  <si>
    <t>Third Parties [Member]</t>
  </si>
  <si>
    <t>Shares in exchange for services</t>
  </si>
  <si>
    <t>Previously Issued Subscription [Member]</t>
  </si>
  <si>
    <t>Maximum [Member]</t>
  </si>
  <si>
    <t>Share issued price</t>
  </si>
  <si>
    <t>Maximum [Member] | Promissory Note [Member]</t>
  </si>
  <si>
    <t>Maximum [Member] | 10M Debentures Holder [Member]</t>
  </si>
  <si>
    <t>Minimum [Member]</t>
  </si>
  <si>
    <t>Minimum [Member] | Promissory Note [Member]</t>
  </si>
  <si>
    <t>Minimum [Member] | 10M Debentures Holder [Member]</t>
  </si>
  <si>
    <t>Warrant [Member]</t>
  </si>
  <si>
    <t>Series A convertible Preferred [Member]</t>
  </si>
  <si>
    <t>Market capitalization</t>
  </si>
  <si>
    <t>Series A Preferred Stock [Member]</t>
  </si>
  <si>
    <t>Preferred stock dividend, rate</t>
  </si>
  <si>
    <t>Discount to selling price, percentage</t>
  </si>
  <si>
    <t>25.00%</t>
  </si>
  <si>
    <t>Subscribed Common Stock [Member]</t>
  </si>
  <si>
    <t>Subscription outstanding, value</t>
  </si>
  <si>
    <t>Subscribed Common Stock [Member] | September 2018 through January 2019 [Member]</t>
  </si>
  <si>
    <t>Subscribed Common Stock 1 [Member]</t>
  </si>
  <si>
    <t>Stock Options (Details Narrative) - USD ($)</t>
  </si>
  <si>
    <t>Number of stock options shares forfeited</t>
  </si>
  <si>
    <t>Options One [Member]</t>
  </si>
  <si>
    <t>Stock options expiration period, description</t>
  </si>
  <si>
    <t>expiring between December 2020 and December 2022</t>
  </si>
  <si>
    <t>Non-cash equity compensation</t>
  </si>
  <si>
    <t>Options One [Member] | December 2020 and December 2022 [Member]</t>
  </si>
  <si>
    <t>Options One [Member] | Minimum [Member]</t>
  </si>
  <si>
    <t>Exercise price of common stock</t>
  </si>
  <si>
    <t>Options One [Member] | Maximum [Member]</t>
  </si>
  <si>
    <t>Options Two [Member]</t>
  </si>
  <si>
    <t>Purchase exercised options</t>
  </si>
  <si>
    <t>Payments to surrender of common stock</t>
  </si>
  <si>
    <t>Options Two [Member] | Minimum [Member]</t>
  </si>
  <si>
    <t>Options Two [Member] | Maximum [Member]</t>
  </si>
  <si>
    <t>$ .77</t>
  </si>
  <si>
    <t>Stock Options - Schedule of Stock Options Outstanding and Exercisable (Details)</t>
  </si>
  <si>
    <t>Mar. 31, 2019$ / sharesshares</t>
  </si>
  <si>
    <t>Outstanding shares under option</t>
  </si>
  <si>
    <t>Exercisable shares under option</t>
  </si>
  <si>
    <t>Range One [Member]</t>
  </si>
  <si>
    <t>Outstanding and exercisable exercise price per share | $ / shares</t>
  </si>
  <si>
    <t>Outstanding remaining life in years</t>
  </si>
  <si>
    <t>8 months 19 days</t>
  </si>
  <si>
    <t>Range Two [Member]</t>
  </si>
  <si>
    <t>1 year 2 months 30 days</t>
  </si>
  <si>
    <t>Range Three [Member]</t>
  </si>
  <si>
    <t>1 year 9 months</t>
  </si>
  <si>
    <t>Range Four [Member]</t>
  </si>
  <si>
    <t>1 year 9 months 3 days</t>
  </si>
  <si>
    <t>Range Five [Member]</t>
  </si>
  <si>
    <t>6 months</t>
  </si>
  <si>
    <t>Range Six [Member]</t>
  </si>
  <si>
    <t>Range Seven [Member]</t>
  </si>
  <si>
    <t>1 year 11 months 8 days</t>
  </si>
  <si>
    <t>Range Eight [Member]</t>
  </si>
  <si>
    <t>Range Nine [Member]</t>
  </si>
  <si>
    <t>2 years 6 months 3 days</t>
  </si>
  <si>
    <t>Range Ten [Member]</t>
  </si>
  <si>
    <t>1 year 6 months</t>
  </si>
  <si>
    <t>Range Eleven [Member]</t>
  </si>
  <si>
    <t>1 year 9 months 7 days</t>
  </si>
  <si>
    <t>Range Twelve [Member]</t>
  </si>
  <si>
    <t>2 years 9 months 3 days</t>
  </si>
  <si>
    <t>Range Thirteen [Member]</t>
  </si>
  <si>
    <t>3 years 9 months 3 days</t>
  </si>
  <si>
    <t>Range Fourteen [Member]</t>
  </si>
  <si>
    <t>Range Forteen [Member]</t>
  </si>
  <si>
    <t>4 years 1 month 13 days</t>
  </si>
  <si>
    <t>Range Fifteen [Member]</t>
  </si>
  <si>
    <t>Range Sixteen [Member]</t>
  </si>
  <si>
    <t>4 years 5 months 12 days</t>
  </si>
  <si>
    <t>Range Seventeen [Member]</t>
  </si>
  <si>
    <t>3 years 8 months 23 days</t>
  </si>
  <si>
    <t>Range Eighteen [Member]</t>
  </si>
  <si>
    <t>4 years 4 months 28 days</t>
  </si>
  <si>
    <t>Range Nineteen [Member]</t>
  </si>
  <si>
    <t>4 years 5 months 27 days</t>
  </si>
  <si>
    <t>Range Twenty [Member]</t>
  </si>
  <si>
    <t>3 years 8 months 12 days</t>
  </si>
  <si>
    <t>Range Twenty One [Member]</t>
  </si>
  <si>
    <t>4 years 8 months 12 days</t>
  </si>
  <si>
    <t>Range Twenty Two [Member]</t>
  </si>
  <si>
    <t>4 years 8 months 19 days</t>
  </si>
  <si>
    <t>Range Twenty Three [Member]</t>
  </si>
  <si>
    <t>Warrants (Details Narrative) - USD ($)</t>
  </si>
  <si>
    <t>Warrants exercise price</t>
  </si>
  <si>
    <t>Fair value of warrant market value</t>
  </si>
  <si>
    <t>Warrant One [Member]</t>
  </si>
  <si>
    <t>Minimum [Member] | Warrant [Member]</t>
  </si>
  <si>
    <t>Minimum [Member] | Warrant One [Member]</t>
  </si>
  <si>
    <t>Maximum [Member] | Warrant [Member]</t>
  </si>
  <si>
    <t>Maximum [Member] | Warrant One [Member]</t>
  </si>
  <si>
    <t>Revenues (Details Narrative)</t>
  </si>
  <si>
    <t>Concentration risk, percentage</t>
  </si>
  <si>
    <t>82.00%</t>
  </si>
  <si>
    <t>78.00%</t>
  </si>
  <si>
    <t>Revenues - Schedule of Revenues Comprised of Major Categories (Details) - USD ($)</t>
  </si>
  <si>
    <t>Total revenues</t>
  </si>
  <si>
    <t>Real Estate [Member]</t>
  </si>
  <si>
    <t>Management [Member]</t>
  </si>
  <si>
    <t>Supply Procurement [Member]</t>
  </si>
  <si>
    <t>Licensing [Member]</t>
  </si>
  <si>
    <t>Other [Member]</t>
  </si>
  <si>
    <t>Related Party Transactions (Details Narrative) - USD ($)</t>
  </si>
  <si>
    <t>Lease term</t>
  </si>
  <si>
    <t>Expenses incurred under the leases</t>
  </si>
  <si>
    <t>Common stock exercise price</t>
  </si>
  <si>
    <t>CEO [Member]</t>
  </si>
  <si>
    <t xml:space="preserve">expiring between December 2020 and December 2022. </t>
  </si>
  <si>
    <t>CEO [Member] | Minimum [Member]</t>
  </si>
  <si>
    <t>CEO [Member] | Maximum [Member]</t>
  </si>
  <si>
    <t>CEO and CFO [Member]</t>
  </si>
  <si>
    <t>Two Shareholders [Member]</t>
  </si>
  <si>
    <t>Common stock shares acquired</t>
  </si>
  <si>
    <t>Two Companies [Member] | CEO and CFO [Member]</t>
  </si>
  <si>
    <t>Commitments and Contingencies (Details Narrative)</t>
  </si>
  <si>
    <t>Oct. 31, 2016ft²</t>
  </si>
  <si>
    <t>Number of operating leases | Integer</t>
  </si>
  <si>
    <t>Number of finance leases | Integer</t>
  </si>
  <si>
    <t>Agreement term description</t>
  </si>
  <si>
    <t>An employment agreement with the former CEO of the Company that provided this individual with salary, car allowances, stock options, life insurance, and other employee benefits, was terminated in 2017.</t>
  </si>
  <si>
    <t>Accrued expenses | $</t>
  </si>
  <si>
    <t>Employment Agreement [Member]</t>
  </si>
  <si>
    <t>Weighted average operating lease remaining term</t>
  </si>
  <si>
    <t>0 years</t>
  </si>
  <si>
    <t>Weighted average finance lease remaining term</t>
  </si>
  <si>
    <t>3 years 3 months 19 days</t>
  </si>
  <si>
    <t>Weighted average discount rate for right-of-use assets</t>
  </si>
  <si>
    <t>7.50%</t>
  </si>
  <si>
    <t>Weighted average discount rate for lease liabilities</t>
  </si>
  <si>
    <t>Finance Lease Commitments [Member] | Machinery [Member]</t>
  </si>
  <si>
    <t>Lease expiration, description</t>
  </si>
  <si>
    <t>Expires in February 2022</t>
  </si>
  <si>
    <t>Delaware [Member] | Operating Lease Commitments [Member ]</t>
  </si>
  <si>
    <t>NEVADA [Member ]</t>
  </si>
  <si>
    <t>Expiring in 2024</t>
  </si>
  <si>
    <t>Maryland [Member ] | Operating Lease Commitments [Member ]</t>
  </si>
  <si>
    <t>Expires in July 2020 with an option to renew for a two-year term</t>
  </si>
  <si>
    <t>Commitments and Contingencies - Schedule of Components of Lease Expense (Details)</t>
  </si>
  <si>
    <t>Operating lease cost</t>
  </si>
  <si>
    <t>Finance lease cost, Amortization of right-of-use assets</t>
  </si>
  <si>
    <t>Finance lease cost, Interest on lease liabilities</t>
  </si>
  <si>
    <t>Total finance lease cost</t>
  </si>
  <si>
    <t>Commitments and Contingencies - Schedule of Future Minimum Lease Payments Under All Non-cancelable Operating Leases (Details)</t>
  </si>
  <si>
    <t>Operating leases, 2019</t>
  </si>
  <si>
    <t>Operating leases, 2020</t>
  </si>
  <si>
    <t>Operating leases, 2021</t>
  </si>
  <si>
    <t>Operating leases, 2022</t>
  </si>
  <si>
    <t>Operating leases, 2023</t>
  </si>
  <si>
    <t>Operating leases, Thereafter</t>
  </si>
  <si>
    <t>Operating leases, Total lease payments</t>
  </si>
  <si>
    <t>Less: Operating leases, imputed interest</t>
  </si>
  <si>
    <t>Operating leases</t>
  </si>
  <si>
    <t>Finance lease, 2019</t>
  </si>
  <si>
    <t>Finance lease, 2020</t>
  </si>
  <si>
    <t>Finance lease, 2021</t>
  </si>
  <si>
    <t>Finance lease, 2022</t>
  </si>
  <si>
    <t>Finance lease, 2023</t>
  </si>
  <si>
    <t>Finance lease, Thereafter</t>
  </si>
  <si>
    <t>Finance lease, Total lease payments</t>
  </si>
  <si>
    <t>Less: Finance lease, imputed interest</t>
  </si>
  <si>
    <t>Finance lease</t>
  </si>
  <si>
    <t>Subsequent Events (Details Narrative) - USD ($)</t>
  </si>
  <si>
    <t>May 31, 2019</t>
  </si>
  <si>
    <t>Apr. 30, 2019</t>
  </si>
  <si>
    <t>Subsequent Event [Member] | MariMed Hemp Inc [Member]</t>
  </si>
  <si>
    <t>Convertible Debentures [Member] | 10M Debentures Holder [Member] | Subsequent Event [Member]</t>
  </si>
  <si>
    <t>Convertible Debentures [Member] | 10M Debentures Holder [Member] | Subsequent Event [Member] | Minimum [Member]</t>
  </si>
  <si>
    <t>Convertible Debentures [Member] | 10M Debentures Holder [Member] | Subsequent Event [Member] | Maximum [Member]</t>
  </si>
  <si>
    <t>Convertible Debentures [Member] | 5M Debentures Holder [Member] | Subsequent Event [Member]</t>
  </si>
  <si>
    <t>Convertible debentures</t>
  </si>
  <si>
    <t>Three Years Warrants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21263639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v>
      </c>
      <c r="B1" s="2" t="s">
        <v>1</v>
      </c>
    </row>
    <row r="2" spans="1:2">
      <c r="B2" s="2" t="s">
        <v>2</v>
      </c>
    </row>
    <row r="3" spans="1:2">
      <c r="A3" s="3" t="s">
        <v>207</v>
      </c>
    </row>
    <row r="4" spans="1:2">
      <c r="A4" s="4" t="s">
        <v>45</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40</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215835</v>
      </c>
      <c r="C3" s="6" t="n">
        <v>4104315</v>
      </c>
    </row>
    <row r="4" spans="1:3">
      <c r="A4" s="4" t="s">
        <v>34</v>
      </c>
      <c r="B4" s="5" t="n">
        <v>7134020</v>
      </c>
      <c r="C4" s="5" t="n">
        <v>5376966</v>
      </c>
    </row>
    <row r="5" spans="1:3">
      <c r="A5" s="4" t="s">
        <v>35</v>
      </c>
      <c r="B5" s="5" t="n">
        <v>2098677</v>
      </c>
      <c r="C5" s="5" t="n">
        <v>2096384</v>
      </c>
    </row>
    <row r="6" spans="1:3">
      <c r="A6" s="4" t="s">
        <v>36</v>
      </c>
      <c r="B6" s="5" t="n">
        <v>2296163</v>
      </c>
      <c r="C6" s="5" t="n">
        <v>3860377</v>
      </c>
    </row>
    <row r="7" spans="1:3">
      <c r="A7" s="4" t="s">
        <v>37</v>
      </c>
      <c r="B7" s="4" t="s">
        <v>38</v>
      </c>
      <c r="C7" s="4" t="s">
        <v>38</v>
      </c>
    </row>
    <row r="8" spans="1:3">
      <c r="A8" s="4" t="s">
        <v>39</v>
      </c>
      <c r="B8" s="5" t="n">
        <v>64392</v>
      </c>
      <c r="C8" s="5" t="n">
        <v>51462</v>
      </c>
    </row>
    <row r="9" spans="1:3">
      <c r="A9" s="4" t="s">
        <v>40</v>
      </c>
      <c r="B9" s="5" t="n">
        <v>3250000</v>
      </c>
      <c r="C9" s="4" t="s">
        <v>38</v>
      </c>
    </row>
    <row r="10" spans="1:3">
      <c r="A10" s="4" t="s">
        <v>41</v>
      </c>
      <c r="B10" s="5" t="n">
        <v>170957</v>
      </c>
      <c r="C10" s="5" t="n">
        <v>219012</v>
      </c>
    </row>
    <row r="11" spans="1:3">
      <c r="A11" s="4" t="s">
        <v>42</v>
      </c>
      <c r="B11" s="5" t="n">
        <v>19230044</v>
      </c>
      <c r="C11" s="5" t="n">
        <v>15708516</v>
      </c>
    </row>
    <row r="12" spans="1:3">
      <c r="A12" s="4" t="s">
        <v>43</v>
      </c>
      <c r="B12" s="5" t="n">
        <v>35422135</v>
      </c>
      <c r="C12" s="5" t="n">
        <v>34099864</v>
      </c>
    </row>
    <row r="13" spans="1:3">
      <c r="A13" s="4" t="s">
        <v>44</v>
      </c>
      <c r="B13" s="5" t="n">
        <v>123333</v>
      </c>
      <c r="C13" s="5" t="n">
        <v>185000</v>
      </c>
    </row>
    <row r="14" spans="1:3">
      <c r="A14" s="4" t="s">
        <v>45</v>
      </c>
      <c r="B14" s="5" t="n">
        <v>34117571</v>
      </c>
      <c r="C14" s="5" t="n">
        <v>1672163</v>
      </c>
    </row>
    <row r="15" spans="1:3">
      <c r="A15" s="4" t="s">
        <v>46</v>
      </c>
      <c r="B15" s="5" t="n">
        <v>2172200</v>
      </c>
      <c r="C15" s="5" t="n">
        <v>1092376</v>
      </c>
    </row>
    <row r="16" spans="1:3">
      <c r="A16" s="4" t="s">
        <v>47</v>
      </c>
      <c r="B16" s="4" t="s">
        <v>38</v>
      </c>
      <c r="C16" s="5" t="n">
        <v>30000000</v>
      </c>
    </row>
    <row r="17" spans="1:3">
      <c r="A17" s="4" t="s">
        <v>48</v>
      </c>
      <c r="B17" s="5" t="n">
        <v>6171473</v>
      </c>
      <c r="C17" s="4" t="s">
        <v>38</v>
      </c>
    </row>
    <row r="18" spans="1:3">
      <c r="A18" s="4" t="s">
        <v>49</v>
      </c>
      <c r="B18" s="5" t="n">
        <v>31802</v>
      </c>
      <c r="C18" s="4" t="s">
        <v>38</v>
      </c>
    </row>
    <row r="19" spans="1:3">
      <c r="A19" s="4" t="s">
        <v>37</v>
      </c>
      <c r="B19" s="5" t="n">
        <v>120821</v>
      </c>
      <c r="C19" s="5" t="n">
        <v>119781</v>
      </c>
    </row>
    <row r="20" spans="1:3">
      <c r="A20" s="4" t="s">
        <v>50</v>
      </c>
      <c r="B20" s="5" t="n">
        <v>235905</v>
      </c>
      <c r="C20" s="5" t="n">
        <v>82924</v>
      </c>
    </row>
    <row r="21" spans="1:3">
      <c r="A21" s="4" t="s">
        <v>51</v>
      </c>
      <c r="B21" s="5" t="n">
        <v>97625284</v>
      </c>
      <c r="C21" s="5" t="n">
        <v>82960624</v>
      </c>
    </row>
    <row r="22" spans="1:3">
      <c r="A22" s="3" t="s">
        <v>52</v>
      </c>
    </row>
    <row r="23" spans="1:3">
      <c r="A23" s="4" t="s">
        <v>53</v>
      </c>
      <c r="B23" s="5" t="n">
        <v>1940468</v>
      </c>
      <c r="C23" s="5" t="n">
        <v>3915430</v>
      </c>
    </row>
    <row r="24" spans="1:3">
      <c r="A24" s="4" t="s">
        <v>54</v>
      </c>
      <c r="B24" s="5" t="n">
        <v>1776660</v>
      </c>
      <c r="C24" s="5" t="n">
        <v>1588368</v>
      </c>
    </row>
    <row r="25" spans="1:3">
      <c r="A25" s="4" t="s">
        <v>55</v>
      </c>
      <c r="B25" s="4" t="s">
        <v>38</v>
      </c>
      <c r="C25" s="5" t="n">
        <v>105901</v>
      </c>
    </row>
    <row r="26" spans="1:3">
      <c r="A26" s="4" t="s">
        <v>56</v>
      </c>
      <c r="B26" s="5" t="n">
        <v>10380000</v>
      </c>
      <c r="C26" s="5" t="n">
        <v>3877701</v>
      </c>
    </row>
    <row r="27" spans="1:3">
      <c r="A27" s="4" t="s">
        <v>57</v>
      </c>
      <c r="B27" s="5" t="n">
        <v>217479</v>
      </c>
      <c r="C27" s="5" t="n">
        <v>188231</v>
      </c>
    </row>
    <row r="28" spans="1:3">
      <c r="A28" s="4" t="s">
        <v>58</v>
      </c>
      <c r="B28" s="5" t="n">
        <v>487009</v>
      </c>
      <c r="C28" s="4" t="s">
        <v>38</v>
      </c>
    </row>
    <row r="29" spans="1:3">
      <c r="A29" s="4" t="s">
        <v>59</v>
      </c>
      <c r="B29" s="5" t="n">
        <v>12661</v>
      </c>
      <c r="C29" s="4" t="s">
        <v>38</v>
      </c>
    </row>
    <row r="30" spans="1:3">
      <c r="A30" s="4" t="s">
        <v>60</v>
      </c>
      <c r="B30" s="5" t="n">
        <v>220271</v>
      </c>
      <c r="C30" s="5" t="n">
        <v>276311</v>
      </c>
    </row>
    <row r="31" spans="1:3">
      <c r="A31" s="4" t="s">
        <v>61</v>
      </c>
      <c r="B31" s="5" t="n">
        <v>15034548</v>
      </c>
      <c r="C31" s="5" t="n">
        <v>9951942</v>
      </c>
    </row>
    <row r="32" spans="1:3">
      <c r="A32" s="4" t="s">
        <v>62</v>
      </c>
      <c r="B32" s="5" t="n">
        <v>7289871</v>
      </c>
      <c r="C32" s="5" t="n">
        <v>7348581</v>
      </c>
    </row>
    <row r="33" spans="1:3">
      <c r="A33" s="4" t="s">
        <v>63</v>
      </c>
      <c r="B33" s="5" t="n">
        <v>3794532</v>
      </c>
      <c r="C33" s="5" t="n">
        <v>3557440</v>
      </c>
    </row>
    <row r="34" spans="1:3">
      <c r="A34" s="4" t="s">
        <v>64</v>
      </c>
      <c r="B34" s="5" t="n">
        <v>5794580</v>
      </c>
      <c r="C34" s="4" t="s">
        <v>38</v>
      </c>
    </row>
    <row r="35" spans="1:3">
      <c r="A35" s="4" t="s">
        <v>65</v>
      </c>
      <c r="B35" s="5" t="n">
        <v>19820</v>
      </c>
      <c r="C35" s="4" t="s">
        <v>38</v>
      </c>
    </row>
    <row r="36" spans="1:3">
      <c r="A36" s="4" t="s">
        <v>66</v>
      </c>
      <c r="B36" s="5" t="n">
        <v>169200</v>
      </c>
      <c r="C36" s="5" t="n">
        <v>338200</v>
      </c>
    </row>
    <row r="37" spans="1:3">
      <c r="A37" s="4" t="s">
        <v>67</v>
      </c>
      <c r="B37" s="5" t="n">
        <v>32102551</v>
      </c>
      <c r="C37" s="5" t="n">
        <v>21196163</v>
      </c>
    </row>
    <row r="38" spans="1:3">
      <c r="A38" s="3" t="s">
        <v>68</v>
      </c>
    </row>
    <row r="39" spans="1:3">
      <c r="A39" s="4" t="s">
        <v>69</v>
      </c>
      <c r="B39" s="4" t="s">
        <v>38</v>
      </c>
      <c r="C39" s="4" t="s">
        <v>38</v>
      </c>
    </row>
    <row r="40" spans="1:3">
      <c r="A40" s="4" t="s">
        <v>70</v>
      </c>
      <c r="B40" s="4" t="s">
        <v>38</v>
      </c>
      <c r="C40" s="4" t="s">
        <v>38</v>
      </c>
    </row>
    <row r="41" spans="1:3">
      <c r="A41" s="4" t="s">
        <v>71</v>
      </c>
      <c r="B41" s="5" t="n">
        <v>212425</v>
      </c>
      <c r="C41" s="5" t="n">
        <v>211013</v>
      </c>
    </row>
    <row r="42" spans="1:3">
      <c r="A42" s="4" t="s">
        <v>72</v>
      </c>
      <c r="B42" s="4" t="s">
        <v>38</v>
      </c>
      <c r="C42" s="5" t="n">
        <v>169123</v>
      </c>
    </row>
    <row r="43" spans="1:3">
      <c r="A43" s="4" t="s">
        <v>73</v>
      </c>
      <c r="B43" s="5" t="n">
        <v>91200774</v>
      </c>
      <c r="C43" s="5" t="n">
        <v>87180165</v>
      </c>
    </row>
    <row r="44" spans="1:3">
      <c r="A44" s="4" t="s">
        <v>74</v>
      </c>
      <c r="B44" s="5" t="n">
        <v>-25599019</v>
      </c>
      <c r="C44" s="5" t="n">
        <v>-25575808</v>
      </c>
    </row>
    <row r="45" spans="1:3">
      <c r="A45" s="4" t="s">
        <v>75</v>
      </c>
      <c r="B45" s="5" t="n">
        <v>-291447</v>
      </c>
      <c r="C45" s="5" t="n">
        <v>-220032</v>
      </c>
    </row>
    <row r="46" spans="1:3">
      <c r="A46" s="4" t="s">
        <v>76</v>
      </c>
      <c r="B46" s="5" t="n">
        <v>65522733</v>
      </c>
      <c r="C46" s="5" t="n">
        <v>61764461</v>
      </c>
    </row>
    <row r="47" spans="1:3">
      <c r="A47" s="4" t="s">
        <v>77</v>
      </c>
      <c r="B47" s="6" t="n">
        <v>97625284</v>
      </c>
      <c r="C47" s="6" t="n">
        <v>82960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238</v>
      </c>
    </row>
    <row r="4" spans="1:2">
      <c r="A4" s="4" t="s">
        <v>93</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45</v>
      </c>
      <c r="B10" s="4" t="s">
        <v>262</v>
      </c>
    </row>
    <row r="11" spans="1:2">
      <c r="A11" s="4" t="s">
        <v>263</v>
      </c>
      <c r="B11" s="4" t="s">
        <v>264</v>
      </c>
    </row>
    <row r="12" spans="1:2">
      <c r="A12" s="4" t="s">
        <v>265</v>
      </c>
      <c r="B12" s="4" t="s">
        <v>266</v>
      </c>
    </row>
    <row r="13" spans="1:2">
      <c r="A13" s="4" t="s">
        <v>223</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5</v>
      </c>
    </row>
    <row r="19" spans="1:2">
      <c r="A19" s="4" t="s">
        <v>277</v>
      </c>
      <c r="B19" s="4" t="s">
        <v>278</v>
      </c>
    </row>
    <row r="20" spans="1:2">
      <c r="A20" s="4" t="s">
        <v>240</v>
      </c>
      <c r="B20" s="4" t="s">
        <v>279</v>
      </c>
    </row>
    <row r="21" spans="1:2">
      <c r="A21" s="4" t="s">
        <v>280</v>
      </c>
      <c r="B21" s="4" t="s">
        <v>281</v>
      </c>
    </row>
    <row r="22" spans="1:2">
      <c r="A22" s="4" t="s">
        <v>282</v>
      </c>
      <c r="B22" s="4" t="s">
        <v>283</v>
      </c>
    </row>
    <row r="23" spans="1:2">
      <c r="A23" s="4" t="s">
        <v>24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row r="7" spans="1:2">
      <c r="A7" s="4" t="s">
        <v>306</v>
      </c>
    </row>
    <row r="8" spans="1:2">
      <c r="A8" s="4" t="s">
        <v>302</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1</v>
      </c>
    </row>
    <row r="2" spans="1:3">
      <c r="A2" s="3" t="s">
        <v>79</v>
      </c>
    </row>
    <row r="3" spans="1:3">
      <c r="A3" s="4" t="s">
        <v>80</v>
      </c>
      <c r="B3" s="7" t="n">
        <v>0.001</v>
      </c>
      <c r="C3" s="7" t="n">
        <v>0.001</v>
      </c>
    </row>
    <row r="4" spans="1:3">
      <c r="A4" s="4" t="s">
        <v>81</v>
      </c>
      <c r="B4" s="5" t="n">
        <v>50000000</v>
      </c>
      <c r="C4" s="5" t="n">
        <v>50000000</v>
      </c>
    </row>
    <row r="5" spans="1:3">
      <c r="A5" s="4" t="s">
        <v>82</v>
      </c>
      <c r="B5" s="4" t="s">
        <v>38</v>
      </c>
      <c r="C5" s="4" t="s">
        <v>38</v>
      </c>
    </row>
    <row r="6" spans="1:3">
      <c r="A6" s="4" t="s">
        <v>83</v>
      </c>
      <c r="B6" s="4" t="s">
        <v>38</v>
      </c>
      <c r="C6" s="4" t="s">
        <v>38</v>
      </c>
    </row>
    <row r="7" spans="1:3">
      <c r="A7" s="4" t="s">
        <v>84</v>
      </c>
      <c r="B7" s="4" t="s">
        <v>38</v>
      </c>
      <c r="C7" s="4" t="s">
        <v>38</v>
      </c>
    </row>
    <row r="8" spans="1:3">
      <c r="A8" s="4" t="s">
        <v>85</v>
      </c>
      <c r="B8" s="7" t="n">
        <v>0.001</v>
      </c>
      <c r="C8" s="7" t="n">
        <v>0.001</v>
      </c>
    </row>
    <row r="9" spans="1:3">
      <c r="A9" s="4" t="s">
        <v>86</v>
      </c>
      <c r="B9" s="5" t="n">
        <v>500000000</v>
      </c>
      <c r="C9" s="5" t="n">
        <v>500000000</v>
      </c>
    </row>
    <row r="10" spans="1:3">
      <c r="A10" s="4" t="s">
        <v>87</v>
      </c>
      <c r="B10" s="5" t="n">
        <v>212425383</v>
      </c>
      <c r="C10" s="5" t="n">
        <v>211013043</v>
      </c>
    </row>
    <row r="11" spans="1:3">
      <c r="A11" s="4" t="s">
        <v>88</v>
      </c>
      <c r="B11" s="5" t="n">
        <v>212425383</v>
      </c>
      <c r="C11" s="5" t="n">
        <v>211013043</v>
      </c>
    </row>
    <row r="12" spans="1:3">
      <c r="A12" s="4" t="s">
        <v>89</v>
      </c>
      <c r="B12" s="5" t="n">
        <v>0</v>
      </c>
      <c r="C12" s="5" t="n">
        <v>97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1"/>
    <col customWidth="1" max="2" min="2" width="24"/>
    <col customWidth="1" max="3" min="3" width="21"/>
    <col customWidth="1" max="4" min="4" width="14"/>
    <col customWidth="1" max="5" min="5" width="21"/>
    <col customWidth="1" max="6" min="6" width="14"/>
    <col customWidth="1" max="7" min="7" width="17"/>
  </cols>
  <sheetData>
    <row r="1" spans="1:7">
      <c r="A1" s="1" t="s">
        <v>337</v>
      </c>
      <c r="B1" s="2" t="s">
        <v>1</v>
      </c>
    </row>
    <row r="2" spans="1:7">
      <c r="B2" s="2" t="s">
        <v>338</v>
      </c>
      <c r="C2" s="2" t="s">
        <v>339</v>
      </c>
      <c r="D2" s="2" t="s">
        <v>340</v>
      </c>
      <c r="E2" s="2" t="s">
        <v>341</v>
      </c>
      <c r="F2" s="2" t="s">
        <v>342</v>
      </c>
      <c r="G2" s="2" t="s">
        <v>343</v>
      </c>
    </row>
    <row r="3" spans="1:7">
      <c r="A3" s="4" t="s">
        <v>344</v>
      </c>
      <c r="B3" s="5" t="n">
        <v>300000</v>
      </c>
    </row>
    <row r="4" spans="1:7">
      <c r="A4" s="4" t="s">
        <v>345</v>
      </c>
      <c r="F4" s="4" t="s">
        <v>346</v>
      </c>
    </row>
    <row r="5" spans="1:7">
      <c r="A5" s="4" t="s">
        <v>347</v>
      </c>
    </row>
    <row r="6" spans="1:7">
      <c r="A6" s="4" t="s">
        <v>345</v>
      </c>
      <c r="D6" s="4" t="s">
        <v>348</v>
      </c>
    </row>
    <row r="7" spans="1:7">
      <c r="A7" s="4" t="s">
        <v>349</v>
      </c>
    </row>
    <row r="8" spans="1:7">
      <c r="A8" s="4" t="s">
        <v>345</v>
      </c>
      <c r="D8" s="4" t="s">
        <v>350</v>
      </c>
    </row>
    <row r="9" spans="1:7">
      <c r="A9" s="4" t="s">
        <v>351</v>
      </c>
    </row>
    <row r="10" spans="1:7">
      <c r="A10" s="4" t="s">
        <v>345</v>
      </c>
      <c r="C10" s="4" t="s">
        <v>352</v>
      </c>
    </row>
    <row r="11" spans="1:7">
      <c r="A11" s="4" t="s">
        <v>353</v>
      </c>
      <c r="C11" s="6" t="n">
        <v>30000000</v>
      </c>
      <c r="E11" s="6" t="n">
        <v>30000000</v>
      </c>
    </row>
    <row r="12" spans="1:7">
      <c r="A12" s="4" t="s">
        <v>354</v>
      </c>
    </row>
    <row r="13" spans="1:7">
      <c r="A13" s="4" t="s">
        <v>345</v>
      </c>
      <c r="C13" s="4" t="s">
        <v>355</v>
      </c>
    </row>
    <row r="14" spans="1:7">
      <c r="A14" s="4" t="s">
        <v>356</v>
      </c>
    </row>
    <row r="15" spans="1:7">
      <c r="A15" s="4" t="s">
        <v>344</v>
      </c>
      <c r="B15" s="5" t="n">
        <v>100000</v>
      </c>
      <c r="G15" s="5" t="n">
        <v>45000</v>
      </c>
    </row>
    <row r="16" spans="1:7">
      <c r="A16" s="4" t="s">
        <v>357</v>
      </c>
    </row>
    <row r="17" spans="1:7">
      <c r="A17" s="4" t="s">
        <v>344</v>
      </c>
      <c r="B17" s="5" t="n">
        <v>3400</v>
      </c>
    </row>
    <row r="18" spans="1:7">
      <c r="A18" s="4" t="s">
        <v>358</v>
      </c>
    </row>
    <row r="19" spans="1:7">
      <c r="A19" s="4" t="s">
        <v>344</v>
      </c>
      <c r="B19" s="5" t="n">
        <v>10000</v>
      </c>
    </row>
    <row r="20" spans="1:7">
      <c r="A20" s="4" t="s">
        <v>359</v>
      </c>
    </row>
    <row r="21" spans="1:7">
      <c r="A21" s="4" t="s">
        <v>344</v>
      </c>
      <c r="B21" s="5" t="n">
        <v>180000</v>
      </c>
    </row>
    <row r="22" spans="1:7">
      <c r="A22" s="4" t="s">
        <v>360</v>
      </c>
    </row>
    <row r="23" spans="1:7">
      <c r="A23" s="4" t="s">
        <v>361</v>
      </c>
      <c r="B23" s="5" t="n">
        <v>11</v>
      </c>
    </row>
    <row r="24" spans="1:7">
      <c r="A24" s="4" t="s">
        <v>362</v>
      </c>
      <c r="B24" s="5" t="n">
        <v>5</v>
      </c>
    </row>
    <row r="25" spans="1:7">
      <c r="A25" s="4" t="s">
        <v>363</v>
      </c>
    </row>
    <row r="26" spans="1:7">
      <c r="A26" s="4" t="s">
        <v>361</v>
      </c>
      <c r="B26" s="5" t="n">
        <v>2</v>
      </c>
    </row>
    <row r="27" spans="1:7">
      <c r="A27" s="4" t="s">
        <v>364</v>
      </c>
    </row>
    <row r="28" spans="1:7">
      <c r="A28" s="4" t="s">
        <v>361</v>
      </c>
      <c r="B28" s="5" t="n">
        <v>2</v>
      </c>
    </row>
    <row r="29" spans="1:7">
      <c r="A29" s="4" t="s">
        <v>365</v>
      </c>
    </row>
    <row r="30" spans="1:7">
      <c r="A30" s="4" t="s">
        <v>361</v>
      </c>
      <c r="B30" s="5" t="n">
        <v>1</v>
      </c>
    </row>
    <row r="31" spans="1:7">
      <c r="A31" s="4" t="s">
        <v>366</v>
      </c>
    </row>
    <row r="32" spans="1:7">
      <c r="A32" s="4" t="s">
        <v>361</v>
      </c>
      <c r="B32" s="5" t="n">
        <v>3</v>
      </c>
    </row>
    <row r="33" spans="1:7">
      <c r="A33" s="4" t="s">
        <v>367</v>
      </c>
    </row>
    <row r="34" spans="1:7">
      <c r="A34" s="4" t="s">
        <v>361</v>
      </c>
      <c r="B3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44"/>
    <col customWidth="1" max="3" min="3" width="14"/>
    <col customWidth="1" max="4" min="4" width="16"/>
  </cols>
  <sheetData>
    <row r="1" spans="1:4">
      <c r="A1" s="1" t="s">
        <v>368</v>
      </c>
      <c r="B1" s="2" t="s">
        <v>1</v>
      </c>
      <c r="D1" s="2" t="s">
        <v>153</v>
      </c>
    </row>
    <row r="2" spans="1:4">
      <c r="B2" s="2" t="s">
        <v>2</v>
      </c>
      <c r="C2" s="2" t="s">
        <v>91</v>
      </c>
      <c r="D2" s="2" t="s">
        <v>31</v>
      </c>
    </row>
    <row r="3" spans="1:4">
      <c r="A3" s="4" t="s">
        <v>369</v>
      </c>
      <c r="B3" s="4" t="s">
        <v>38</v>
      </c>
      <c r="C3" s="4" t="s">
        <v>38</v>
      </c>
    </row>
    <row r="4" spans="1:4">
      <c r="A4" s="4" t="s">
        <v>370</v>
      </c>
      <c r="B4" s="4" t="s">
        <v>38</v>
      </c>
    </row>
    <row r="5" spans="1:4">
      <c r="A5" s="4" t="s">
        <v>371</v>
      </c>
      <c r="B5" s="4" t="s">
        <v>38</v>
      </c>
    </row>
    <row r="6" spans="1:4">
      <c r="A6" s="4" t="s">
        <v>372</v>
      </c>
      <c r="B6" s="4" t="s">
        <v>38</v>
      </c>
      <c r="C6" s="4" t="s">
        <v>38</v>
      </c>
    </row>
    <row r="7" spans="1:4">
      <c r="A7" s="4" t="s">
        <v>373</v>
      </c>
    </row>
    <row r="8" spans="1:4">
      <c r="A8" s="4" t="s">
        <v>374</v>
      </c>
      <c r="B8" s="5" t="n">
        <v>350000</v>
      </c>
      <c r="C8" s="5" t="n">
        <v>550000</v>
      </c>
    </row>
    <row r="9" spans="1:4">
      <c r="A9" s="4" t="s">
        <v>375</v>
      </c>
    </row>
    <row r="10" spans="1:4">
      <c r="A10" s="4" t="s">
        <v>374</v>
      </c>
      <c r="B10" s="6" t="n">
        <v>8000000</v>
      </c>
      <c r="C10" s="6" t="n">
        <v>0</v>
      </c>
    </row>
    <row r="11" spans="1:4">
      <c r="A11" s="4" t="s">
        <v>376</v>
      </c>
    </row>
    <row r="12" spans="1:4">
      <c r="A12" s="4" t="s">
        <v>377</v>
      </c>
      <c r="B12" s="5" t="n">
        <v>18429211</v>
      </c>
      <c r="C12" s="5" t="n">
        <v>10005697</v>
      </c>
    </row>
    <row r="13" spans="1:4">
      <c r="A13" s="4" t="s">
        <v>378</v>
      </c>
    </row>
    <row r="14" spans="1:4">
      <c r="A14" s="4" t="s">
        <v>379</v>
      </c>
      <c r="B14" s="4" t="s">
        <v>380</v>
      </c>
    </row>
    <row r="15" spans="1:4">
      <c r="A15" s="4" t="s">
        <v>381</v>
      </c>
    </row>
    <row r="16" spans="1:4">
      <c r="A16" s="4" t="s">
        <v>379</v>
      </c>
      <c r="B16" s="4" t="s">
        <v>382</v>
      </c>
    </row>
    <row r="17" spans="1:4">
      <c r="A17" s="4" t="s">
        <v>383</v>
      </c>
    </row>
    <row r="18" spans="1:4">
      <c r="A18" s="4" t="s">
        <v>379</v>
      </c>
      <c r="B18" s="4" t="s">
        <v>384</v>
      </c>
    </row>
    <row r="19" spans="1:4">
      <c r="A19" s="4" t="s">
        <v>385</v>
      </c>
    </row>
    <row r="20" spans="1:4">
      <c r="A20" s="4" t="s">
        <v>379</v>
      </c>
      <c r="B20" s="4" t="s">
        <v>380</v>
      </c>
    </row>
    <row r="21" spans="1:4">
      <c r="A21" s="4" t="s">
        <v>386</v>
      </c>
    </row>
    <row r="22" spans="1:4">
      <c r="A22" s="4" t="s">
        <v>379</v>
      </c>
      <c r="B22" s="4" t="s">
        <v>387</v>
      </c>
    </row>
    <row r="23" spans="1:4">
      <c r="A23" s="4" t="s">
        <v>388</v>
      </c>
    </row>
    <row r="24" spans="1:4">
      <c r="A24" s="4" t="s">
        <v>379</v>
      </c>
      <c r="B24" s="4" t="s">
        <v>389</v>
      </c>
    </row>
    <row r="25" spans="1:4">
      <c r="A25" s="4" t="s">
        <v>390</v>
      </c>
    </row>
    <row r="26" spans="1:4">
      <c r="A26" s="4" t="s">
        <v>391</v>
      </c>
      <c r="B26" s="6" t="n">
        <v>150000</v>
      </c>
      <c r="D26" s="6"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3515815</v>
      </c>
      <c r="C4" s="6" t="n">
        <v>2082950</v>
      </c>
    </row>
    <row r="5" spans="1:3">
      <c r="A5" s="4" t="s">
        <v>94</v>
      </c>
      <c r="B5" s="5" t="n">
        <v>1254790</v>
      </c>
      <c r="C5" s="5" t="n">
        <v>888869</v>
      </c>
    </row>
    <row r="6" spans="1:3">
      <c r="A6" s="4" t="s">
        <v>95</v>
      </c>
      <c r="B6" s="5" t="n">
        <v>2261025</v>
      </c>
      <c r="C6" s="5" t="n">
        <v>1194081</v>
      </c>
    </row>
    <row r="7" spans="1:3">
      <c r="A7" s="3" t="s">
        <v>96</v>
      </c>
    </row>
    <row r="8" spans="1:3">
      <c r="A8" s="4" t="s">
        <v>97</v>
      </c>
      <c r="B8" s="5" t="n">
        <v>673375</v>
      </c>
      <c r="C8" s="5" t="n">
        <v>184671</v>
      </c>
    </row>
    <row r="9" spans="1:3">
      <c r="A9" s="4" t="s">
        <v>98</v>
      </c>
      <c r="B9" s="5" t="n">
        <v>118899</v>
      </c>
      <c r="C9" s="5" t="n">
        <v>51761</v>
      </c>
    </row>
    <row r="10" spans="1:3">
      <c r="A10" s="4" t="s">
        <v>99</v>
      </c>
      <c r="B10" s="5" t="n">
        <v>1691032</v>
      </c>
      <c r="C10" s="5" t="n">
        <v>1279291</v>
      </c>
    </row>
    <row r="11" spans="1:3">
      <c r="A11" s="4" t="s">
        <v>100</v>
      </c>
      <c r="B11" s="5" t="n">
        <v>2483306</v>
      </c>
      <c r="C11" s="5" t="n">
        <v>1515722</v>
      </c>
    </row>
    <row r="12" spans="1:3">
      <c r="A12" s="4" t="s">
        <v>101</v>
      </c>
      <c r="B12" s="5" t="n">
        <v>-222881</v>
      </c>
      <c r="C12" s="5" t="n">
        <v>-321641</v>
      </c>
    </row>
    <row r="13" spans="1:3">
      <c r="A13" s="3" t="s">
        <v>102</v>
      </c>
    </row>
    <row r="14" spans="1:3">
      <c r="A14" s="4" t="s">
        <v>103</v>
      </c>
      <c r="B14" s="5" t="n">
        <v>-1940547</v>
      </c>
      <c r="C14" s="5" t="n">
        <v>-316261</v>
      </c>
    </row>
    <row r="15" spans="1:3">
      <c r="A15" s="4" t="s">
        <v>104</v>
      </c>
      <c r="B15" s="5" t="n">
        <v>282409</v>
      </c>
      <c r="C15" s="5" t="n">
        <v>19834</v>
      </c>
    </row>
    <row r="16" spans="1:3">
      <c r="A16" s="4" t="s">
        <v>105</v>
      </c>
      <c r="B16" s="5" t="n">
        <v>1958407</v>
      </c>
      <c r="C16" s="4" t="s">
        <v>38</v>
      </c>
    </row>
    <row r="17" spans="1:3">
      <c r="A17" s="4" t="s">
        <v>106</v>
      </c>
      <c r="B17" s="4" t="s">
        <v>38</v>
      </c>
      <c r="C17" s="5" t="n">
        <v>-1213841</v>
      </c>
    </row>
    <row r="18" spans="1:3">
      <c r="A18" s="4" t="s">
        <v>107</v>
      </c>
      <c r="B18" s="5" t="n">
        <v>300269</v>
      </c>
      <c r="C18" s="5" t="n">
        <v>-1510268</v>
      </c>
    </row>
    <row r="19" spans="1:3">
      <c r="A19" s="4" t="s">
        <v>108</v>
      </c>
      <c r="B19" s="5" t="n">
        <v>77988</v>
      </c>
      <c r="C19" s="5" t="n">
        <v>-1831909</v>
      </c>
    </row>
    <row r="20" spans="1:3">
      <c r="A20" s="4" t="s">
        <v>109</v>
      </c>
      <c r="B20" s="5" t="n">
        <v>101199</v>
      </c>
      <c r="C20" s="5" t="n">
        <v>63233</v>
      </c>
    </row>
    <row r="21" spans="1:3">
      <c r="A21" s="4" t="s">
        <v>110</v>
      </c>
      <c r="B21" s="6" t="n">
        <v>-23211</v>
      </c>
      <c r="C21" s="6" t="n">
        <v>-1895142</v>
      </c>
    </row>
    <row r="22" spans="1:3">
      <c r="A22" s="4" t="s">
        <v>111</v>
      </c>
      <c r="B22" s="6" t="n">
        <v>0</v>
      </c>
      <c r="C22" s="7" t="n">
        <v>-0.011</v>
      </c>
    </row>
    <row r="23" spans="1:3">
      <c r="A23" s="4" t="s">
        <v>112</v>
      </c>
      <c r="B23" s="5" t="n">
        <v>212034324</v>
      </c>
      <c r="C23" s="5" t="n">
        <v>1789148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42</v>
      </c>
    </row>
    <row r="2" spans="1:3">
      <c r="A2" s="4" t="s">
        <v>393</v>
      </c>
      <c r="C2" s="4" t="s">
        <v>346</v>
      </c>
    </row>
    <row r="3" spans="1:3">
      <c r="A3" s="4" t="s">
        <v>394</v>
      </c>
    </row>
    <row r="4" spans="1:3">
      <c r="A4" s="4" t="s">
        <v>393</v>
      </c>
      <c r="B4" s="4" t="s">
        <v>395</v>
      </c>
    </row>
    <row r="5" spans="1:3">
      <c r="A5" s="4" t="s">
        <v>396</v>
      </c>
    </row>
    <row r="6" spans="1:3">
      <c r="A6" s="4" t="s">
        <v>393</v>
      </c>
      <c r="B6" s="4" t="s">
        <v>397</v>
      </c>
    </row>
    <row r="7" spans="1:3">
      <c r="A7" s="4" t="s">
        <v>398</v>
      </c>
    </row>
    <row r="8" spans="1:3">
      <c r="A8" s="4" t="s">
        <v>393</v>
      </c>
      <c r="B8" s="4" t="s">
        <v>399</v>
      </c>
    </row>
    <row r="9" spans="1:3">
      <c r="A9" s="4" t="s">
        <v>400</v>
      </c>
    </row>
    <row r="10" spans="1:3">
      <c r="A10" s="4" t="s">
        <v>393</v>
      </c>
      <c r="B10" s="4" t="s">
        <v>401</v>
      </c>
    </row>
    <row r="11" spans="1:3">
      <c r="A11" s="4" t="s">
        <v>402</v>
      </c>
    </row>
    <row r="12" spans="1:3">
      <c r="A12" s="4" t="s">
        <v>393</v>
      </c>
      <c r="B12" s="4" t="s">
        <v>395</v>
      </c>
    </row>
    <row r="13" spans="1:3">
      <c r="A13" s="4" t="s">
        <v>403</v>
      </c>
    </row>
    <row r="14" spans="1:3">
      <c r="A14" s="4" t="s">
        <v>393</v>
      </c>
      <c r="B14" s="4" t="s">
        <v>395</v>
      </c>
    </row>
    <row r="15" spans="1:3">
      <c r="A15" s="4" t="s">
        <v>304</v>
      </c>
    </row>
    <row r="16" spans="1:3">
      <c r="A16" s="4" t="s">
        <v>393</v>
      </c>
      <c r="B16" s="4" t="s">
        <v>395</v>
      </c>
    </row>
    <row r="17" spans="1:3">
      <c r="A17" s="4" t="s">
        <v>306</v>
      </c>
    </row>
    <row r="18" spans="1:3">
      <c r="A18" s="4" t="s">
        <v>393</v>
      </c>
      <c r="B18" s="4" t="s">
        <v>395</v>
      </c>
    </row>
    <row r="19" spans="1:3">
      <c r="A19" s="4" t="s">
        <v>404</v>
      </c>
    </row>
    <row r="20" spans="1:3">
      <c r="A20" s="4" t="s">
        <v>393</v>
      </c>
      <c r="B20" s="4" t="s">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05</v>
      </c>
      <c r="B1" s="2" t="s">
        <v>153</v>
      </c>
    </row>
    <row r="2" spans="1:2">
      <c r="B2" s="2" t="s">
        <v>406</v>
      </c>
    </row>
    <row r="3" spans="1:2">
      <c r="A3" s="4" t="s">
        <v>407</v>
      </c>
    </row>
    <row r="4" spans="1:2">
      <c r="A4" s="4" t="s">
        <v>408</v>
      </c>
      <c r="B4" s="4" t="s">
        <v>409</v>
      </c>
    </row>
    <row r="5" spans="1:2">
      <c r="A5" s="4" t="s">
        <v>410</v>
      </c>
    </row>
    <row r="6" spans="1:2">
      <c r="A6" s="4" t="s">
        <v>408</v>
      </c>
      <c r="B6" s="4" t="s">
        <v>387</v>
      </c>
    </row>
    <row r="7" spans="1:2">
      <c r="A7" s="4" t="s">
        <v>411</v>
      </c>
    </row>
    <row r="8" spans="1:2">
      <c r="A8" s="4" t="s">
        <v>412</v>
      </c>
      <c r="B8" s="7" t="n">
        <v>1.152</v>
      </c>
    </row>
    <row r="9" spans="1:2">
      <c r="A9" s="4" t="s">
        <v>413</v>
      </c>
    </row>
    <row r="10" spans="1:2">
      <c r="A10" s="4" t="s">
        <v>412</v>
      </c>
      <c r="B10" s="7" t="n">
        <v>2.086</v>
      </c>
    </row>
    <row r="11" spans="1:2">
      <c r="A11" s="4" t="s">
        <v>414</v>
      </c>
    </row>
    <row r="12" spans="1:2">
      <c r="A12" s="4" t="s">
        <v>415</v>
      </c>
      <c r="B12" s="4" t="s">
        <v>416</v>
      </c>
    </row>
    <row r="13" spans="1:2">
      <c r="A13" s="4" t="s">
        <v>417</v>
      </c>
    </row>
    <row r="14" spans="1:2">
      <c r="A14" s="4" t="s">
        <v>415</v>
      </c>
      <c r="B14" s="4" t="s">
        <v>418</v>
      </c>
    </row>
    <row r="15" spans="1:2">
      <c r="A15" s="4" t="s">
        <v>419</v>
      </c>
    </row>
    <row r="16" spans="1:2">
      <c r="A16" s="4" t="s">
        <v>415</v>
      </c>
      <c r="B1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421</v>
      </c>
      <c r="B1" s="2" t="s">
        <v>422</v>
      </c>
      <c r="C1" s="2" t="s">
        <v>31</v>
      </c>
      <c r="D1" s="2" t="s">
        <v>423</v>
      </c>
      <c r="E1" s="2" t="s">
        <v>424</v>
      </c>
      <c r="F1" s="2" t="s">
        <v>425</v>
      </c>
      <c r="G1" s="2" t="s">
        <v>426</v>
      </c>
      <c r="H1" s="2" t="s">
        <v>427</v>
      </c>
      <c r="I1" s="2" t="s">
        <v>428</v>
      </c>
      <c r="J1" s="2" t="s">
        <v>429</v>
      </c>
      <c r="K1" s="2" t="s">
        <v>2</v>
      </c>
      <c r="L1" s="2" t="s">
        <v>91</v>
      </c>
      <c r="M1" s="2" t="s">
        <v>31</v>
      </c>
      <c r="N1" s="2" t="s">
        <v>342</v>
      </c>
    </row>
    <row r="2" spans="1:14">
      <c r="A2" s="4" t="s">
        <v>345</v>
      </c>
      <c r="N2" s="4" t="s">
        <v>346</v>
      </c>
    </row>
    <row r="3" spans="1:14">
      <c r="A3" s="4" t="s">
        <v>394</v>
      </c>
    </row>
    <row r="4" spans="1:14">
      <c r="A4" s="4" t="s">
        <v>430</v>
      </c>
      <c r="I4" s="4" t="s">
        <v>431</v>
      </c>
    </row>
    <row r="5" spans="1:14">
      <c r="A5" s="4" t="s">
        <v>432</v>
      </c>
    </row>
    <row r="6" spans="1:14">
      <c r="A6" s="4" t="s">
        <v>433</v>
      </c>
      <c r="K6" s="5" t="n">
        <v>260015</v>
      </c>
      <c r="L6" s="5" t="n">
        <v>300000</v>
      </c>
    </row>
    <row r="7" spans="1:14">
      <c r="A7" s="4" t="s">
        <v>434</v>
      </c>
    </row>
    <row r="8" spans="1:14">
      <c r="A8" s="4" t="s">
        <v>435</v>
      </c>
      <c r="I8" s="5" t="n">
        <v>31954236</v>
      </c>
    </row>
    <row r="9" spans="1:14">
      <c r="A9" s="4" t="s">
        <v>436</v>
      </c>
      <c r="I9" s="6" t="n">
        <v>591300</v>
      </c>
    </row>
    <row r="10" spans="1:14">
      <c r="A10" s="4" t="s">
        <v>437</v>
      </c>
      <c r="I10" s="4" t="s">
        <v>438</v>
      </c>
    </row>
    <row r="11" spans="1:14">
      <c r="A11" s="4" t="s">
        <v>439</v>
      </c>
    </row>
    <row r="12" spans="1:14">
      <c r="A12" s="4" t="s">
        <v>430</v>
      </c>
      <c r="H12" s="4" t="s">
        <v>431</v>
      </c>
    </row>
    <row r="13" spans="1:14">
      <c r="A13" s="4" t="s">
        <v>440</v>
      </c>
      <c r="H13" s="5" t="n">
        <v>7500000</v>
      </c>
    </row>
    <row r="14" spans="1:14">
      <c r="A14" s="4" t="s">
        <v>441</v>
      </c>
    </row>
    <row r="15" spans="1:14">
      <c r="A15" s="4" t="s">
        <v>433</v>
      </c>
      <c r="I15" s="5" t="n">
        <v>300000</v>
      </c>
    </row>
    <row r="16" spans="1:14">
      <c r="A16" s="4" t="s">
        <v>442</v>
      </c>
      <c r="I16" s="4" t="s">
        <v>387</v>
      </c>
    </row>
    <row r="17" spans="1:14">
      <c r="A17" s="4" t="s">
        <v>443</v>
      </c>
      <c r="I17" s="6" t="n">
        <v>570000</v>
      </c>
    </row>
    <row r="18" spans="1:14">
      <c r="A18" s="4" t="s">
        <v>444</v>
      </c>
      <c r="I18" s="6" t="n">
        <v>0</v>
      </c>
    </row>
    <row r="19" spans="1:14">
      <c r="A19" s="4" t="s">
        <v>445</v>
      </c>
    </row>
    <row r="20" spans="1:14">
      <c r="A20" s="4" t="s">
        <v>446</v>
      </c>
      <c r="I20" s="8" t="n">
        <v>0.15</v>
      </c>
    </row>
    <row r="21" spans="1:14">
      <c r="A21" s="4" t="s">
        <v>447</v>
      </c>
    </row>
    <row r="22" spans="1:14">
      <c r="A22" s="4" t="s">
        <v>446</v>
      </c>
      <c r="I22" s="8" t="n">
        <v>0.35</v>
      </c>
    </row>
    <row r="23" spans="1:14">
      <c r="A23" s="4" t="s">
        <v>301</v>
      </c>
    </row>
    <row r="24" spans="1:14">
      <c r="A24" s="4" t="s">
        <v>443</v>
      </c>
      <c r="G24" s="6" t="n">
        <v>370000</v>
      </c>
    </row>
    <row r="25" spans="1:14">
      <c r="A25" s="4" t="s">
        <v>448</v>
      </c>
      <c r="G25" s="6" t="n">
        <v>140000</v>
      </c>
    </row>
    <row r="26" spans="1:14">
      <c r="A26" s="4" t="s">
        <v>449</v>
      </c>
      <c r="G26" s="5" t="n">
        <v>1000000</v>
      </c>
    </row>
    <row r="27" spans="1:14">
      <c r="A27" s="4" t="s">
        <v>444</v>
      </c>
      <c r="M27" s="6" t="n">
        <v>333000</v>
      </c>
    </row>
    <row r="28" spans="1:14">
      <c r="A28" s="4" t="s">
        <v>450</v>
      </c>
      <c r="G28" s="4" t="s">
        <v>451</v>
      </c>
    </row>
    <row r="29" spans="1:14">
      <c r="A29" s="4" t="s">
        <v>452</v>
      </c>
      <c r="K29" s="6" t="n">
        <v>20000</v>
      </c>
      <c r="L29" s="6" t="n">
        <v>5000</v>
      </c>
    </row>
    <row r="30" spans="1:14">
      <c r="A30" s="4" t="s">
        <v>304</v>
      </c>
    </row>
    <row r="31" spans="1:14">
      <c r="A31" s="4" t="s">
        <v>453</v>
      </c>
      <c r="F31" s="5" t="n">
        <v>264317</v>
      </c>
    </row>
    <row r="32" spans="1:14">
      <c r="A32" s="4" t="s">
        <v>345</v>
      </c>
      <c r="F32" s="4" t="s">
        <v>395</v>
      </c>
    </row>
    <row r="33" spans="1:14">
      <c r="A33" s="4" t="s">
        <v>454</v>
      </c>
      <c r="C33" s="6" t="n">
        <v>280176</v>
      </c>
    </row>
    <row r="34" spans="1:14">
      <c r="A34" s="4" t="s">
        <v>306</v>
      </c>
    </row>
    <row r="35" spans="1:14">
      <c r="A35" s="4" t="s">
        <v>444</v>
      </c>
      <c r="B35" s="6" t="n">
        <v>732000</v>
      </c>
    </row>
    <row r="36" spans="1:14">
      <c r="A36" s="4" t="s">
        <v>455</v>
      </c>
    </row>
    <row r="37" spans="1:14">
      <c r="A37" s="4" t="s">
        <v>456</v>
      </c>
      <c r="K37" s="6" t="n">
        <v>123000</v>
      </c>
    </row>
    <row r="38" spans="1:14">
      <c r="A38" s="4" t="s">
        <v>457</v>
      </c>
    </row>
    <row r="39" spans="1:14">
      <c r="A39" s="4" t="s">
        <v>436</v>
      </c>
      <c r="E39" s="6" t="n">
        <v>8000000</v>
      </c>
    </row>
    <row r="40" spans="1:14">
      <c r="A40" s="4" t="s">
        <v>458</v>
      </c>
      <c r="E40" s="4" t="s">
        <v>395</v>
      </c>
    </row>
    <row r="41" spans="1:14">
      <c r="A41" s="4" t="s">
        <v>459</v>
      </c>
    </row>
    <row r="42" spans="1:14">
      <c r="A42" s="4" t="s">
        <v>460</v>
      </c>
      <c r="E42" s="6" t="n">
        <v>700000</v>
      </c>
    </row>
    <row r="43" spans="1:14">
      <c r="A43" s="4" t="s">
        <v>461</v>
      </c>
    </row>
    <row r="44" spans="1:14">
      <c r="A44" s="4" t="s">
        <v>435</v>
      </c>
      <c r="D44" s="5" t="n">
        <v>1000000</v>
      </c>
    </row>
    <row r="45" spans="1:14">
      <c r="A45" s="4" t="s">
        <v>458</v>
      </c>
      <c r="D45" s="4" t="s">
        <v>395</v>
      </c>
    </row>
    <row r="46" spans="1:14">
      <c r="A46" s="4" t="s">
        <v>462</v>
      </c>
    </row>
    <row r="47" spans="1:14">
      <c r="A47" s="4" t="s">
        <v>458</v>
      </c>
      <c r="B47" s="4" t="s">
        <v>395</v>
      </c>
    </row>
    <row r="48" spans="1:14">
      <c r="A48" s="4" t="s">
        <v>354</v>
      </c>
    </row>
    <row r="49" spans="1:14">
      <c r="A49" s="4" t="s">
        <v>435</v>
      </c>
      <c r="J49" s="5" t="n">
        <v>2800000</v>
      </c>
    </row>
    <row r="50" spans="1:14">
      <c r="A50" s="4" t="s">
        <v>458</v>
      </c>
      <c r="J50" s="4" t="s">
        <v>355</v>
      </c>
    </row>
    <row r="51" spans="1:14">
      <c r="A51" s="4" t="s">
        <v>463</v>
      </c>
    </row>
    <row r="52" spans="1:14">
      <c r="A52" s="4" t="s">
        <v>464</v>
      </c>
      <c r="J52" s="6" t="n">
        <v>7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4" t="s">
        <v>301</v>
      </c>
    </row>
    <row r="3" spans="1:2">
      <c r="A3" s="4" t="s">
        <v>260</v>
      </c>
      <c r="B3" s="6" t="n">
        <v>46544</v>
      </c>
    </row>
    <row r="4" spans="1:2">
      <c r="A4" s="4" t="s">
        <v>467</v>
      </c>
      <c r="B4" s="5" t="n">
        <v>130255</v>
      </c>
    </row>
    <row r="5" spans="1:2">
      <c r="A5" s="4" t="s">
        <v>468</v>
      </c>
      <c r="B5" s="5" t="n">
        <v>333201</v>
      </c>
    </row>
    <row r="6" spans="1:2">
      <c r="A6" s="4" t="s">
        <v>469</v>
      </c>
      <c r="B6" s="5" t="n">
        <v>130255</v>
      </c>
    </row>
    <row r="7" spans="1:2">
      <c r="A7" s="4" t="s">
        <v>470</v>
      </c>
      <c r="B7" s="5" t="n">
        <v>510000</v>
      </c>
    </row>
    <row r="8" spans="1:2">
      <c r="A8" s="4" t="s">
        <v>304</v>
      </c>
    </row>
    <row r="9" spans="1:2">
      <c r="A9" s="4" t="s">
        <v>468</v>
      </c>
      <c r="B9" s="5" t="n">
        <v>266682</v>
      </c>
    </row>
    <row r="10" spans="1:2">
      <c r="A10" s="4" t="s">
        <v>33</v>
      </c>
      <c r="B10" s="5" t="n">
        <v>13494</v>
      </c>
    </row>
    <row r="11" spans="1:2">
      <c r="A11" s="4" t="s">
        <v>470</v>
      </c>
      <c r="B11" s="5" t="n">
        <v>280176</v>
      </c>
    </row>
    <row r="12" spans="1:2">
      <c r="A12" s="4" t="s">
        <v>306</v>
      </c>
    </row>
    <row r="13" spans="1:2">
      <c r="A13" s="4" t="s">
        <v>467</v>
      </c>
      <c r="B13" s="5" t="n">
        <v>21000</v>
      </c>
    </row>
    <row r="14" spans="1:2">
      <c r="A14" s="4" t="s">
        <v>468</v>
      </c>
      <c r="B14" s="5" t="n">
        <v>731902</v>
      </c>
    </row>
    <row r="15" spans="1:2">
      <c r="A15" s="4" t="s">
        <v>469</v>
      </c>
      <c r="B15" s="5" t="n">
        <v>21000</v>
      </c>
    </row>
    <row r="16" spans="1:2">
      <c r="A16" s="4" t="s">
        <v>471</v>
      </c>
      <c r="B16" s="5" t="n">
        <v>185000</v>
      </c>
    </row>
    <row r="17" spans="1:2">
      <c r="A17" s="4" t="s">
        <v>53</v>
      </c>
      <c r="B17" s="5" t="n">
        <v>-120689</v>
      </c>
    </row>
    <row r="18" spans="1:2">
      <c r="A18" s="4" t="s">
        <v>60</v>
      </c>
      <c r="B18" s="5" t="n">
        <v>-92765</v>
      </c>
    </row>
    <row r="19" spans="1:2">
      <c r="A19" s="4" t="s">
        <v>472</v>
      </c>
      <c r="B19" s="5" t="n">
        <v>-7454</v>
      </c>
    </row>
    <row r="20" spans="1:2">
      <c r="A20" s="4" t="s">
        <v>470</v>
      </c>
      <c r="B20" s="6" t="n">
        <v>7244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80"/>
    <col customWidth="1" max="6" min="6" width="15"/>
    <col customWidth="1" max="7" min="7" width="14"/>
    <col customWidth="1" max="8" min="8" width="14"/>
    <col customWidth="1" max="9" min="9" width="16"/>
    <col customWidth="1" max="10" min="10" width="14"/>
  </cols>
  <sheetData>
    <row r="1" spans="1:10">
      <c r="A1" s="1" t="s">
        <v>473</v>
      </c>
      <c r="B1" s="2" t="s">
        <v>474</v>
      </c>
      <c r="F1" s="2" t="s">
        <v>1</v>
      </c>
      <c r="I1" s="2" t="s">
        <v>153</v>
      </c>
    </row>
    <row r="2" spans="1:10">
      <c r="B2" s="2" t="s">
        <v>2</v>
      </c>
      <c r="C2" s="2" t="s">
        <v>429</v>
      </c>
      <c r="D2" s="2" t="s">
        <v>31</v>
      </c>
      <c r="E2" s="2" t="s">
        <v>342</v>
      </c>
      <c r="F2" s="2" t="s">
        <v>2</v>
      </c>
      <c r="G2" s="2" t="s">
        <v>91</v>
      </c>
      <c r="H2" s="2" t="s">
        <v>475</v>
      </c>
      <c r="I2" s="2" t="s">
        <v>31</v>
      </c>
      <c r="J2" s="2" t="s">
        <v>340</v>
      </c>
    </row>
    <row r="3" spans="1:10">
      <c r="A3" s="4" t="s">
        <v>345</v>
      </c>
      <c r="E3" s="4" t="s">
        <v>346</v>
      </c>
    </row>
    <row r="4" spans="1:10">
      <c r="A4" s="4" t="s">
        <v>476</v>
      </c>
      <c r="F4" s="6" t="n">
        <v>1958407</v>
      </c>
      <c r="G4" s="4" t="s">
        <v>38</v>
      </c>
    </row>
    <row r="5" spans="1:10">
      <c r="A5" s="4" t="s">
        <v>45</v>
      </c>
      <c r="B5" s="6" t="n">
        <v>34117571</v>
      </c>
      <c r="D5" s="6" t="n">
        <v>1672163</v>
      </c>
      <c r="F5" s="5" t="n">
        <v>34117571</v>
      </c>
      <c r="I5" s="6" t="n">
        <v>1672163</v>
      </c>
    </row>
    <row r="6" spans="1:10">
      <c r="A6" s="4" t="s">
        <v>477</v>
      </c>
      <c r="F6" s="5" t="n">
        <v>2600000</v>
      </c>
      <c r="G6" s="6" t="n">
        <v>600000</v>
      </c>
      <c r="H6" s="6" t="n">
        <v>600000</v>
      </c>
    </row>
    <row r="7" spans="1:10">
      <c r="A7" s="4" t="s">
        <v>478</v>
      </c>
    </row>
    <row r="8" spans="1:10">
      <c r="A8" s="4" t="s">
        <v>479</v>
      </c>
      <c r="E8" s="6" t="n">
        <v>250000</v>
      </c>
    </row>
    <row r="9" spans="1:10">
      <c r="A9" s="4" t="s">
        <v>480</v>
      </c>
      <c r="E9" s="4" t="s">
        <v>481</v>
      </c>
    </row>
    <row r="10" spans="1:10">
      <c r="A10" s="4" t="s">
        <v>482</v>
      </c>
      <c r="E10" s="6" t="n">
        <v>250000</v>
      </c>
    </row>
    <row r="11" spans="1:10">
      <c r="A11" s="4" t="s">
        <v>483</v>
      </c>
      <c r="E11" s="4" t="s">
        <v>484</v>
      </c>
    </row>
    <row r="12" spans="1:10">
      <c r="A12" s="4" t="s">
        <v>485</v>
      </c>
    </row>
    <row r="13" spans="1:10">
      <c r="A13" s="4" t="s">
        <v>45</v>
      </c>
      <c r="B13" s="5" t="n">
        <v>500000</v>
      </c>
      <c r="D13" s="6" t="n">
        <v>500000</v>
      </c>
      <c r="F13" s="5" t="n">
        <v>500000</v>
      </c>
      <c r="I13" s="5" t="n">
        <v>500000</v>
      </c>
    </row>
    <row r="14" spans="1:10">
      <c r="A14" s="4" t="s">
        <v>486</v>
      </c>
      <c r="D14" s="5" t="n">
        <v>2500000</v>
      </c>
    </row>
    <row r="15" spans="1:10">
      <c r="A15" s="4" t="s">
        <v>487</v>
      </c>
      <c r="D15" s="6" t="n">
        <v>500000</v>
      </c>
    </row>
    <row r="16" spans="1:10">
      <c r="A16" s="4" t="s">
        <v>488</v>
      </c>
    </row>
    <row r="17" spans="1:10">
      <c r="A17" s="4" t="s">
        <v>45</v>
      </c>
      <c r="B17" s="5" t="n">
        <v>1125482</v>
      </c>
      <c r="D17" s="5" t="n">
        <v>1172163</v>
      </c>
      <c r="F17" s="5" t="n">
        <v>1125482</v>
      </c>
      <c r="I17" s="5" t="n">
        <v>1172163</v>
      </c>
    </row>
    <row r="18" spans="1:10">
      <c r="A18" s="4" t="s">
        <v>489</v>
      </c>
      <c r="D18" s="6" t="n">
        <v>500000</v>
      </c>
      <c r="I18" s="6" t="n">
        <v>500000</v>
      </c>
    </row>
    <row r="19" spans="1:10">
      <c r="A19" s="4" t="s">
        <v>490</v>
      </c>
      <c r="I19" s="5" t="n">
        <v>378259</v>
      </c>
    </row>
    <row r="20" spans="1:10">
      <c r="A20" s="4" t="s">
        <v>477</v>
      </c>
      <c r="I20" s="6" t="n">
        <v>915000</v>
      </c>
    </row>
    <row r="21" spans="1:10">
      <c r="A21" s="4" t="s">
        <v>430</v>
      </c>
      <c r="D21" s="4" t="s">
        <v>346</v>
      </c>
      <c r="I21" s="4" t="s">
        <v>346</v>
      </c>
    </row>
    <row r="22" spans="1:10">
      <c r="A22" s="4" t="s">
        <v>491</v>
      </c>
      <c r="D22" s="4" t="s">
        <v>38</v>
      </c>
      <c r="I22" s="4" t="s">
        <v>38</v>
      </c>
    </row>
    <row r="23" spans="1:10">
      <c r="A23" s="4" t="s">
        <v>492</v>
      </c>
      <c r="B23" s="5" t="n">
        <v>48000</v>
      </c>
      <c r="D23" s="6" t="n">
        <v>43000</v>
      </c>
      <c r="F23" s="5" t="n">
        <v>48000</v>
      </c>
      <c r="I23" s="6" t="n">
        <v>43000</v>
      </c>
    </row>
    <row r="24" spans="1:10">
      <c r="A24" s="4" t="s">
        <v>493</v>
      </c>
      <c r="B24" s="5" t="n">
        <v>1125000</v>
      </c>
      <c r="D24" s="6" t="n">
        <v>1172000</v>
      </c>
      <c r="F24" s="5" t="n">
        <v>1125000</v>
      </c>
      <c r="I24" s="6" t="n">
        <v>1172000</v>
      </c>
    </row>
    <row r="25" spans="1:10">
      <c r="A25" s="4" t="s">
        <v>494</v>
      </c>
    </row>
    <row r="26" spans="1:10">
      <c r="A26" s="4" t="s">
        <v>430</v>
      </c>
      <c r="D26" s="4" t="s">
        <v>495</v>
      </c>
      <c r="I26" s="4" t="s">
        <v>495</v>
      </c>
    </row>
    <row r="27" spans="1:10">
      <c r="A27" s="4" t="s">
        <v>347</v>
      </c>
    </row>
    <row r="28" spans="1:10">
      <c r="A28" s="4" t="s">
        <v>345</v>
      </c>
      <c r="J28" s="4" t="s">
        <v>348</v>
      </c>
    </row>
    <row r="29" spans="1:10">
      <c r="A29" s="4" t="s">
        <v>45</v>
      </c>
      <c r="B29" s="5" t="n">
        <v>258000</v>
      </c>
      <c r="F29" s="5" t="n">
        <v>258000</v>
      </c>
    </row>
    <row r="30" spans="1:10">
      <c r="A30" s="4" t="s">
        <v>496</v>
      </c>
      <c r="F30" s="4" t="s">
        <v>38</v>
      </c>
    </row>
    <row r="31" spans="1:10">
      <c r="A31" s="4" t="s">
        <v>351</v>
      </c>
    </row>
    <row r="32" spans="1:10">
      <c r="A32" s="4" t="s">
        <v>497</v>
      </c>
      <c r="C32" s="6" t="n">
        <v>30000000</v>
      </c>
      <c r="D32" s="6" t="n">
        <v>30000000</v>
      </c>
      <c r="I32" s="6" t="n">
        <v>30000000</v>
      </c>
    </row>
    <row r="33" spans="1:10">
      <c r="A33" s="4" t="s">
        <v>498</v>
      </c>
      <c r="C33" s="6" t="n">
        <v>229000</v>
      </c>
    </row>
    <row r="34" spans="1:10">
      <c r="A34" s="4" t="s">
        <v>345</v>
      </c>
      <c r="C34" s="4" t="s">
        <v>352</v>
      </c>
    </row>
    <row r="35" spans="1:10">
      <c r="A35" s="4" t="s">
        <v>476</v>
      </c>
      <c r="B35" s="5" t="n">
        <v>2005000</v>
      </c>
    </row>
    <row r="36" spans="1:10">
      <c r="A36" s="4" t="s">
        <v>45</v>
      </c>
      <c r="B36" s="6" t="n">
        <v>32234402</v>
      </c>
      <c r="D36" s="4" t="s">
        <v>38</v>
      </c>
      <c r="F36" s="6" t="n">
        <v>32234402</v>
      </c>
      <c r="I36" s="4" t="s">
        <v>38</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9</v>
      </c>
      <c r="B1" s="2" t="s">
        <v>2</v>
      </c>
      <c r="C1" s="2" t="s">
        <v>31</v>
      </c>
    </row>
    <row r="2" spans="1:3">
      <c r="A2" s="4" t="s">
        <v>500</v>
      </c>
      <c r="B2" s="6" t="n">
        <v>34117571</v>
      </c>
      <c r="C2" s="6" t="n">
        <v>1672163</v>
      </c>
    </row>
    <row r="3" spans="1:3">
      <c r="A3" s="4" t="s">
        <v>485</v>
      </c>
    </row>
    <row r="4" spans="1:3">
      <c r="A4" s="4" t="s">
        <v>500</v>
      </c>
      <c r="B4" s="5" t="n">
        <v>500000</v>
      </c>
      <c r="C4" s="5" t="n">
        <v>500000</v>
      </c>
    </row>
    <row r="5" spans="1:3">
      <c r="A5" s="4" t="s">
        <v>488</v>
      </c>
    </row>
    <row r="6" spans="1:3">
      <c r="A6" s="4" t="s">
        <v>500</v>
      </c>
      <c r="B6" s="5" t="n">
        <v>1125482</v>
      </c>
      <c r="C6" s="5" t="n">
        <v>1172163</v>
      </c>
    </row>
    <row r="7" spans="1:3">
      <c r="A7" s="4" t="s">
        <v>351</v>
      </c>
    </row>
    <row r="8" spans="1:3">
      <c r="A8" s="4" t="s">
        <v>500</v>
      </c>
      <c r="B8" s="5" t="n">
        <v>32234402</v>
      </c>
      <c r="C8" s="4" t="s">
        <v>38</v>
      </c>
    </row>
    <row r="9" spans="1:3">
      <c r="A9" s="4" t="s">
        <v>347</v>
      </c>
    </row>
    <row r="10" spans="1:3">
      <c r="A10" s="4" t="s">
        <v>500</v>
      </c>
      <c r="B10" s="6" t="n">
        <v>257687</v>
      </c>
      <c r="C10" s="4" t="s">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17"/>
  </cols>
  <sheetData>
    <row r="1" spans="1:4">
      <c r="A1" s="1" t="s">
        <v>501</v>
      </c>
      <c r="B1" s="2" t="s">
        <v>1</v>
      </c>
      <c r="C1" s="2" t="s">
        <v>153</v>
      </c>
    </row>
    <row r="2" spans="1:4">
      <c r="B2" s="2" t="s">
        <v>502</v>
      </c>
      <c r="C2" s="2" t="s">
        <v>341</v>
      </c>
      <c r="D2" s="2" t="s">
        <v>343</v>
      </c>
    </row>
    <row r="3" spans="1:4">
      <c r="A3" s="4" t="s">
        <v>503</v>
      </c>
      <c r="B3" s="5" t="n">
        <v>6</v>
      </c>
    </row>
    <row r="4" spans="1:4">
      <c r="A4" s="4" t="s">
        <v>504</v>
      </c>
      <c r="B4" s="5" t="n">
        <v>300000</v>
      </c>
    </row>
    <row r="5" spans="1:4">
      <c r="A5" s="4" t="s">
        <v>505</v>
      </c>
      <c r="B5" s="6" t="n">
        <v>6400000</v>
      </c>
      <c r="C5" s="6" t="n">
        <v>5400000</v>
      </c>
    </row>
    <row r="6" spans="1:4">
      <c r="A6" s="4" t="s">
        <v>506</v>
      </c>
      <c r="B6" s="5" t="n">
        <v>8500000</v>
      </c>
      <c r="C6" s="5" t="n">
        <v>7500000</v>
      </c>
    </row>
    <row r="7" spans="1:4">
      <c r="A7" s="4" t="s">
        <v>507</v>
      </c>
      <c r="B7" s="6" t="n">
        <v>2100000</v>
      </c>
      <c r="C7" s="6" t="n">
        <v>2100000</v>
      </c>
    </row>
    <row r="8" spans="1:4">
      <c r="A8" s="4" t="s">
        <v>356</v>
      </c>
    </row>
    <row r="9" spans="1:4">
      <c r="A9" s="4" t="s">
        <v>508</v>
      </c>
      <c r="B9" s="4" t="s">
        <v>509</v>
      </c>
    </row>
    <row r="10" spans="1:4">
      <c r="A10" s="4" t="s">
        <v>504</v>
      </c>
      <c r="B10" s="5" t="n">
        <v>100000</v>
      </c>
      <c r="D10" s="5" t="n">
        <v>45000</v>
      </c>
    </row>
    <row r="11" spans="1:4">
      <c r="A11" s="4" t="s">
        <v>510</v>
      </c>
      <c r="B11" s="4" t="s">
        <v>395</v>
      </c>
    </row>
    <row r="12" spans="1:4">
      <c r="A12" s="4" t="s">
        <v>511</v>
      </c>
      <c r="B12" s="4" t="s">
        <v>512</v>
      </c>
    </row>
    <row r="13" spans="1:4">
      <c r="A13" s="4" t="s">
        <v>513</v>
      </c>
    </row>
    <row r="14" spans="1:4">
      <c r="A14" s="4" t="s">
        <v>504</v>
      </c>
      <c r="B14" s="5" t="n">
        <v>4000</v>
      </c>
    </row>
    <row r="15" spans="1:4">
      <c r="A15" s="4" t="s">
        <v>357</v>
      </c>
    </row>
    <row r="16" spans="1:4">
      <c r="A16" s="4" t="s">
        <v>508</v>
      </c>
      <c r="B16" s="4" t="s">
        <v>509</v>
      </c>
    </row>
    <row r="17" spans="1:4">
      <c r="A17" s="4" t="s">
        <v>504</v>
      </c>
      <c r="B17" s="5" t="n">
        <v>3400</v>
      </c>
    </row>
    <row r="18" spans="1:4">
      <c r="A18" s="4" t="s">
        <v>511</v>
      </c>
      <c r="B18" s="4" t="s">
        <v>514</v>
      </c>
    </row>
    <row r="19" spans="1:4">
      <c r="A19" s="4" t="s">
        <v>515</v>
      </c>
    </row>
    <row r="20" spans="1:4">
      <c r="A20" s="4" t="s">
        <v>508</v>
      </c>
      <c r="B20" s="4" t="s">
        <v>509</v>
      </c>
    </row>
    <row r="21" spans="1:4">
      <c r="A21" s="4" t="s">
        <v>504</v>
      </c>
      <c r="B21" s="5" t="n">
        <v>180000</v>
      </c>
    </row>
    <row r="22" spans="1:4">
      <c r="A22" s="4" t="s">
        <v>516</v>
      </c>
    </row>
    <row r="23" spans="1:4">
      <c r="A23" s="4" t="s">
        <v>504</v>
      </c>
      <c r="B23" s="5" t="n">
        <v>138000</v>
      </c>
    </row>
    <row r="24" spans="1:4">
      <c r="A24" s="4" t="s">
        <v>511</v>
      </c>
      <c r="B24" s="4" t="s">
        <v>517</v>
      </c>
    </row>
    <row r="25" spans="1:4">
      <c r="A25" s="4" t="s">
        <v>518</v>
      </c>
    </row>
    <row r="26" spans="1:4">
      <c r="A26" s="4" t="s">
        <v>508</v>
      </c>
      <c r="B26"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66</v>
      </c>
    </row>
    <row r="2" spans="1:2">
      <c r="A2" s="3" t="s">
        <v>210</v>
      </c>
    </row>
    <row r="3" spans="1:2">
      <c r="A3" s="4" t="s">
        <v>29</v>
      </c>
      <c r="B3" s="6" t="n">
        <v>3101253</v>
      </c>
    </row>
    <row r="4" spans="1:2">
      <c r="A4" s="4" t="s">
        <v>520</v>
      </c>
      <c r="B4" s="5" t="n">
        <v>4222040</v>
      </c>
    </row>
    <row r="5" spans="1:2">
      <c r="A5" s="4" t="s">
        <v>521</v>
      </c>
      <c r="B5" s="5" t="n">
        <v>4368640</v>
      </c>
    </row>
    <row r="6" spans="1:2">
      <c r="A6" s="4" t="s">
        <v>522</v>
      </c>
      <c r="B6" s="5" t="n">
        <v>4293999</v>
      </c>
    </row>
    <row r="7" spans="1:2">
      <c r="A7" s="4" t="s">
        <v>523</v>
      </c>
      <c r="B7" s="5" t="n">
        <v>3997651</v>
      </c>
    </row>
    <row r="8" spans="1:2">
      <c r="A8" s="4" t="s">
        <v>524</v>
      </c>
      <c r="B8" s="5" t="n">
        <v>48942935</v>
      </c>
    </row>
    <row r="9" spans="1:2">
      <c r="A9" s="4" t="s">
        <v>120</v>
      </c>
      <c r="B9" s="6" t="n">
        <v>68926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1</v>
      </c>
    </row>
    <row r="2" spans="1:3">
      <c r="A2" s="4" t="s">
        <v>36</v>
      </c>
      <c r="B2" s="6" t="n">
        <v>2296163</v>
      </c>
      <c r="C2" s="6" t="n">
        <v>3860377</v>
      </c>
    </row>
    <row r="3" spans="1:3">
      <c r="A3" s="4" t="s">
        <v>526</v>
      </c>
    </row>
    <row r="4" spans="1:3">
      <c r="A4" s="4" t="s">
        <v>36</v>
      </c>
      <c r="B4" s="5" t="n">
        <v>1437902</v>
      </c>
      <c r="C4" s="5" t="n">
        <v>2679496</v>
      </c>
    </row>
    <row r="5" spans="1:3">
      <c r="A5" s="4" t="s">
        <v>527</v>
      </c>
    </row>
    <row r="6" spans="1:3">
      <c r="A6" s="4" t="s">
        <v>36</v>
      </c>
      <c r="B6" s="5" t="n">
        <v>67163</v>
      </c>
      <c r="C6" s="5" t="n">
        <v>482700</v>
      </c>
    </row>
    <row r="7" spans="1:3">
      <c r="A7" s="4" t="s">
        <v>528</v>
      </c>
    </row>
    <row r="8" spans="1:3">
      <c r="A8" s="4" t="s">
        <v>36</v>
      </c>
      <c r="B8" s="5" t="n">
        <v>57032</v>
      </c>
      <c r="C8" s="5" t="n">
        <v>449385</v>
      </c>
    </row>
    <row r="9" spans="1:3">
      <c r="A9" s="4" t="s">
        <v>529</v>
      </c>
    </row>
    <row r="10" spans="1:3">
      <c r="A10" s="4" t="s">
        <v>36</v>
      </c>
      <c r="B10" s="6" t="n">
        <v>734066</v>
      </c>
      <c r="C10" s="6" t="n">
        <v>248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80"/>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r="A1" s="1" t="s">
        <v>530</v>
      </c>
      <c r="B1" s="2" t="s">
        <v>531</v>
      </c>
      <c r="C1" s="2" t="s">
        <v>340</v>
      </c>
      <c r="D1" s="2" t="s">
        <v>429</v>
      </c>
      <c r="E1" s="2" t="s">
        <v>2</v>
      </c>
      <c r="F1" s="2" t="s">
        <v>423</v>
      </c>
      <c r="G1" s="2" t="s">
        <v>91</v>
      </c>
      <c r="H1" s="2" t="s">
        <v>423</v>
      </c>
      <c r="I1" s="2" t="s">
        <v>532</v>
      </c>
      <c r="J1" s="2" t="s">
        <v>31</v>
      </c>
      <c r="K1" s="2" t="s">
        <v>342</v>
      </c>
    </row>
    <row r="2" spans="1:11">
      <c r="A2" s="4" t="s">
        <v>533</v>
      </c>
      <c r="E2" s="6" t="n">
        <v>14894</v>
      </c>
      <c r="G2" s="6" t="n">
        <v>10398</v>
      </c>
    </row>
    <row r="3" spans="1:11">
      <c r="A3" s="4" t="s">
        <v>534</v>
      </c>
      <c r="E3" s="5" t="n">
        <v>64392</v>
      </c>
      <c r="J3" s="6" t="n">
        <v>51462</v>
      </c>
    </row>
    <row r="4" spans="1:11">
      <c r="A4" s="4" t="s">
        <v>345</v>
      </c>
      <c r="K4" s="4" t="s">
        <v>346</v>
      </c>
    </row>
    <row r="5" spans="1:11">
      <c r="A5" s="4" t="s">
        <v>347</v>
      </c>
    </row>
    <row r="6" spans="1:11">
      <c r="A6" s="4" t="s">
        <v>533</v>
      </c>
      <c r="H6" s="6" t="n">
        <v>250000</v>
      </c>
    </row>
    <row r="7" spans="1:11">
      <c r="A7" s="4" t="s">
        <v>535</v>
      </c>
      <c r="F7" s="4" t="s">
        <v>536</v>
      </c>
      <c r="H7" s="4" t="s">
        <v>536</v>
      </c>
    </row>
    <row r="8" spans="1:11">
      <c r="A8" s="4" t="s">
        <v>537</v>
      </c>
      <c r="H8" s="4" t="s">
        <v>538</v>
      </c>
    </row>
    <row r="9" spans="1:11">
      <c r="A9" s="4" t="s">
        <v>345</v>
      </c>
      <c r="C9" s="4" t="s">
        <v>348</v>
      </c>
    </row>
    <row r="10" spans="1:11">
      <c r="A10" s="4" t="s">
        <v>539</v>
      </c>
    </row>
    <row r="11" spans="1:11">
      <c r="A11" s="4" t="s">
        <v>533</v>
      </c>
      <c r="I11" s="6" t="n">
        <v>700000</v>
      </c>
    </row>
    <row r="12" spans="1:11">
      <c r="A12" s="4" t="s">
        <v>540</v>
      </c>
      <c r="B12" s="4" t="s">
        <v>389</v>
      </c>
    </row>
    <row r="13" spans="1:11">
      <c r="A13" s="4" t="s">
        <v>535</v>
      </c>
      <c r="B13" s="4" t="s">
        <v>541</v>
      </c>
    </row>
    <row r="14" spans="1:11">
      <c r="A14" s="4" t="s">
        <v>542</v>
      </c>
      <c r="I14" s="6" t="n">
        <v>10100</v>
      </c>
    </row>
    <row r="15" spans="1:11">
      <c r="A15" s="4" t="s">
        <v>534</v>
      </c>
      <c r="E15" s="6" t="n">
        <v>53000</v>
      </c>
      <c r="J15" s="6" t="n">
        <v>51000</v>
      </c>
    </row>
    <row r="16" spans="1:11">
      <c r="A16" s="4" t="s">
        <v>543</v>
      </c>
    </row>
    <row r="17" spans="1:11">
      <c r="A17" s="4" t="s">
        <v>533</v>
      </c>
      <c r="D17" s="6" t="n">
        <v>200000</v>
      </c>
      <c r="F17" s="6" t="n">
        <v>300000</v>
      </c>
    </row>
    <row r="18" spans="1:11">
      <c r="A18" s="4" t="s">
        <v>535</v>
      </c>
      <c r="D18" s="4" t="s">
        <v>544</v>
      </c>
    </row>
    <row r="19" spans="1:11">
      <c r="A19" s="4" t="s">
        <v>537</v>
      </c>
      <c r="D19" s="4" t="s">
        <v>545</v>
      </c>
    </row>
    <row r="20" spans="1:11">
      <c r="A20" s="4" t="s">
        <v>527</v>
      </c>
    </row>
    <row r="21" spans="1:11">
      <c r="A21" s="4" t="s">
        <v>533</v>
      </c>
      <c r="C21" s="6" t="n">
        <v>451000</v>
      </c>
    </row>
    <row r="22" spans="1:11">
      <c r="A22" s="4" t="s">
        <v>535</v>
      </c>
      <c r="C22" s="4" t="s">
        <v>546</v>
      </c>
    </row>
    <row r="23" spans="1:11">
      <c r="A23" s="4" t="s">
        <v>534</v>
      </c>
      <c r="C23" s="6" t="n">
        <v>11000</v>
      </c>
    </row>
    <row r="24" spans="1:11">
      <c r="A24" s="4" t="s">
        <v>528</v>
      </c>
    </row>
    <row r="25" spans="1:11">
      <c r="A25" s="4" t="s">
        <v>533</v>
      </c>
      <c r="C25" s="6" t="n">
        <v>405000</v>
      </c>
    </row>
    <row r="26" spans="1:11">
      <c r="A26" s="4" t="s">
        <v>535</v>
      </c>
      <c r="C26" s="4" t="s">
        <v>546</v>
      </c>
    </row>
    <row r="27" spans="1:11">
      <c r="A27" s="4" t="s">
        <v>534</v>
      </c>
      <c r="C27" s="6" t="n">
        <v>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72"/>
    <col customWidth="1" max="3" min="3" width="22"/>
    <col customWidth="1" max="4" min="4" width="48"/>
    <col customWidth="1" max="5" min="5" width="36"/>
    <col customWidth="1" max="6" min="6" width="29"/>
    <col customWidth="1" max="7" min="7" width="33"/>
    <col customWidth="1" max="8" min="8" width="13"/>
  </cols>
  <sheetData>
    <row r="1" spans="1:8">
      <c r="A1" s="1" t="s">
        <v>113</v>
      </c>
      <c r="B1" s="2" t="s">
        <v>114</v>
      </c>
      <c r="C1" s="2" t="s">
        <v>115</v>
      </c>
      <c r="D1" s="2" t="s">
        <v>116</v>
      </c>
      <c r="E1" s="2" t="s">
        <v>117</v>
      </c>
      <c r="F1" s="2" t="s">
        <v>118</v>
      </c>
      <c r="G1" s="2" t="s">
        <v>119</v>
      </c>
      <c r="H1" s="2" t="s">
        <v>120</v>
      </c>
    </row>
    <row r="2" spans="1:8">
      <c r="A2" s="4" t="s">
        <v>121</v>
      </c>
      <c r="B2" s="6" t="n">
        <v>500</v>
      </c>
      <c r="C2" s="6" t="n">
        <v>176850</v>
      </c>
      <c r="D2" s="6" t="n">
        <v>370000</v>
      </c>
      <c r="E2" s="6" t="n">
        <v>22256060</v>
      </c>
      <c r="F2" s="6" t="n">
        <v>-11971740</v>
      </c>
      <c r="G2" s="6" t="n">
        <v>175490</v>
      </c>
      <c r="H2" s="6" t="n">
        <v>11007160</v>
      </c>
    </row>
    <row r="3" spans="1:8">
      <c r="A3" s="4" t="s">
        <v>122</v>
      </c>
      <c r="B3" s="5" t="n">
        <v>500000</v>
      </c>
      <c r="C3" s="5" t="n">
        <v>176850331</v>
      </c>
      <c r="D3" s="5" t="n">
        <v>1000000</v>
      </c>
    </row>
    <row r="4" spans="1:8">
      <c r="A4" s="4" t="s">
        <v>123</v>
      </c>
      <c r="B4" s="4" t="s">
        <v>38</v>
      </c>
      <c r="C4" s="6" t="n">
        <v>1200</v>
      </c>
      <c r="D4" s="4" t="s">
        <v>38</v>
      </c>
      <c r="E4" s="5" t="n">
        <v>598800</v>
      </c>
      <c r="F4" s="4" t="s">
        <v>38</v>
      </c>
      <c r="G4" s="4" t="s">
        <v>38</v>
      </c>
      <c r="H4" s="5" t="n">
        <v>600000</v>
      </c>
    </row>
    <row r="5" spans="1:8">
      <c r="A5" s="4" t="s">
        <v>124</v>
      </c>
      <c r="B5" s="4" t="s">
        <v>38</v>
      </c>
      <c r="C5" s="5" t="n">
        <v>1200000</v>
      </c>
      <c r="D5" s="4" t="s">
        <v>38</v>
      </c>
    </row>
    <row r="6" spans="1:8">
      <c r="A6" s="4" t="s">
        <v>125</v>
      </c>
      <c r="B6" s="4" t="s">
        <v>38</v>
      </c>
      <c r="C6" s="4" t="s">
        <v>38</v>
      </c>
      <c r="D6" s="6" t="n">
        <v>875000</v>
      </c>
      <c r="E6" s="4" t="s">
        <v>38</v>
      </c>
      <c r="F6" s="4" t="s">
        <v>38</v>
      </c>
      <c r="G6" s="4" t="s">
        <v>38</v>
      </c>
      <c r="H6" s="5" t="n">
        <v>875000</v>
      </c>
    </row>
    <row r="7" spans="1:8">
      <c r="A7" s="4" t="s">
        <v>126</v>
      </c>
      <c r="B7" s="4" t="s">
        <v>38</v>
      </c>
      <c r="C7" s="4" t="s">
        <v>38</v>
      </c>
      <c r="D7" s="5" t="n">
        <v>1319432</v>
      </c>
    </row>
    <row r="8" spans="1:8">
      <c r="A8" s="4" t="s">
        <v>127</v>
      </c>
      <c r="B8" s="6" t="n">
        <v>-500</v>
      </c>
      <c r="C8" s="6" t="n">
        <v>971</v>
      </c>
      <c r="D8" s="4" t="s">
        <v>38</v>
      </c>
      <c r="E8" s="5" t="n">
        <v>33573</v>
      </c>
      <c r="F8" s="4" t="s">
        <v>38</v>
      </c>
      <c r="G8" s="4" t="s">
        <v>38</v>
      </c>
      <c r="H8" s="5" t="n">
        <v>34044</v>
      </c>
    </row>
    <row r="9" spans="1:8">
      <c r="A9" s="4" t="s">
        <v>128</v>
      </c>
      <c r="B9" s="5" t="n">
        <v>-500000</v>
      </c>
      <c r="C9" s="5" t="n">
        <v>970988</v>
      </c>
    </row>
    <row r="10" spans="1:8">
      <c r="A10" s="4" t="s">
        <v>129</v>
      </c>
      <c r="B10" s="4" t="s">
        <v>38</v>
      </c>
      <c r="C10" s="6" t="n">
        <v>295</v>
      </c>
      <c r="D10" s="6" t="n">
        <v>834462</v>
      </c>
      <c r="E10" s="5" t="n">
        <v>329105</v>
      </c>
      <c r="F10" s="4" t="s">
        <v>38</v>
      </c>
      <c r="G10" s="4" t="s">
        <v>38</v>
      </c>
      <c r="H10" s="5" t="n">
        <v>1163862</v>
      </c>
    </row>
    <row r="11" spans="1:8">
      <c r="A11" s="4" t="s">
        <v>130</v>
      </c>
      <c r="B11" s="4" t="s">
        <v>38</v>
      </c>
      <c r="C11" s="5" t="n">
        <v>295000</v>
      </c>
      <c r="D11" s="5" t="n">
        <v>738462</v>
      </c>
    </row>
    <row r="12" spans="1:8">
      <c r="A12" s="4" t="s">
        <v>131</v>
      </c>
      <c r="B12" s="4" t="s">
        <v>38</v>
      </c>
      <c r="C12" s="4" t="s">
        <v>38</v>
      </c>
      <c r="D12" s="4" t="s">
        <v>38</v>
      </c>
      <c r="E12" s="5" t="n">
        <v>382654</v>
      </c>
      <c r="F12" s="4" t="s">
        <v>38</v>
      </c>
      <c r="G12" s="4" t="s">
        <v>38</v>
      </c>
      <c r="H12" s="5" t="n">
        <v>382654</v>
      </c>
    </row>
    <row r="13" spans="1:8">
      <c r="A13" s="4" t="s">
        <v>132</v>
      </c>
      <c r="B13" s="4" t="s">
        <v>38</v>
      </c>
      <c r="C13" s="6" t="n">
        <v>300</v>
      </c>
      <c r="D13" s="4" t="s">
        <v>38</v>
      </c>
      <c r="E13" s="5" t="n">
        <v>38700</v>
      </c>
      <c r="F13" s="4" t="s">
        <v>38</v>
      </c>
      <c r="G13" s="4" t="s">
        <v>38</v>
      </c>
      <c r="H13" s="5" t="n">
        <v>39000</v>
      </c>
    </row>
    <row r="14" spans="1:8">
      <c r="A14" s="4" t="s">
        <v>133</v>
      </c>
      <c r="B14" s="4" t="s">
        <v>38</v>
      </c>
      <c r="C14" s="5" t="n">
        <v>300000</v>
      </c>
      <c r="D14" s="4" t="s">
        <v>38</v>
      </c>
    </row>
    <row r="15" spans="1:8">
      <c r="A15" s="4" t="s">
        <v>134</v>
      </c>
      <c r="B15" s="4" t="s">
        <v>38</v>
      </c>
      <c r="C15" s="4" t="s">
        <v>38</v>
      </c>
      <c r="D15" s="4" t="s">
        <v>38</v>
      </c>
      <c r="E15" s="5" t="n">
        <v>206347</v>
      </c>
      <c r="F15" s="4" t="s">
        <v>38</v>
      </c>
      <c r="G15" s="4" t="s">
        <v>38</v>
      </c>
      <c r="H15" s="5" t="n">
        <v>206347</v>
      </c>
    </row>
    <row r="16" spans="1:8">
      <c r="A16" s="4" t="s">
        <v>135</v>
      </c>
      <c r="B16" s="4" t="s">
        <v>38</v>
      </c>
      <c r="C16" s="6" t="n">
        <v>90</v>
      </c>
      <c r="D16" s="4" t="s">
        <v>38</v>
      </c>
      <c r="E16" s="5" t="n">
        <v>30756</v>
      </c>
      <c r="F16" s="4" t="s">
        <v>38</v>
      </c>
      <c r="G16" s="4" t="s">
        <v>38</v>
      </c>
      <c r="H16" s="5" t="n">
        <v>30846</v>
      </c>
    </row>
    <row r="17" spans="1:8">
      <c r="A17" s="4" t="s">
        <v>136</v>
      </c>
      <c r="B17" s="4" t="s">
        <v>38</v>
      </c>
      <c r="C17" s="5" t="n">
        <v>89614</v>
      </c>
      <c r="D17" s="4" t="s">
        <v>38</v>
      </c>
    </row>
    <row r="18" spans="1:8">
      <c r="A18" s="4" t="s">
        <v>137</v>
      </c>
      <c r="B18" s="4" t="s">
        <v>38</v>
      </c>
      <c r="C18" s="4" t="s">
        <v>38</v>
      </c>
      <c r="D18" s="6" t="n">
        <v>1526538</v>
      </c>
      <c r="E18" s="4" t="s">
        <v>38</v>
      </c>
      <c r="F18" s="4" t="s">
        <v>38</v>
      </c>
      <c r="G18" s="4" t="s">
        <v>38</v>
      </c>
      <c r="H18" s="5" t="n">
        <v>1526538</v>
      </c>
    </row>
    <row r="19" spans="1:8">
      <c r="A19" s="4" t="s">
        <v>138</v>
      </c>
      <c r="B19" s="4" t="s">
        <v>38</v>
      </c>
      <c r="C19" s="4" t="s">
        <v>38</v>
      </c>
      <c r="D19" s="5" t="n">
        <v>1346153</v>
      </c>
    </row>
    <row r="20" spans="1:8">
      <c r="A20" s="4" t="s">
        <v>139</v>
      </c>
      <c r="B20" s="4" t="s">
        <v>38</v>
      </c>
      <c r="C20" s="4" t="s">
        <v>38</v>
      </c>
      <c r="D20" s="4" t="s">
        <v>38</v>
      </c>
      <c r="E20" s="4" t="s">
        <v>38</v>
      </c>
      <c r="F20" s="4" t="s">
        <v>38</v>
      </c>
      <c r="G20" s="5" t="n">
        <v>-64275</v>
      </c>
      <c r="H20" s="5" t="n">
        <v>-64275</v>
      </c>
    </row>
    <row r="21" spans="1:8">
      <c r="A21" s="4" t="s">
        <v>108</v>
      </c>
      <c r="B21" s="4" t="s">
        <v>38</v>
      </c>
      <c r="C21" s="4" t="s">
        <v>38</v>
      </c>
      <c r="D21" s="4" t="s">
        <v>38</v>
      </c>
      <c r="E21" s="4" t="s">
        <v>38</v>
      </c>
      <c r="F21" s="5" t="n">
        <v>-1895142</v>
      </c>
      <c r="G21" s="5" t="n">
        <v>63233</v>
      </c>
      <c r="H21" s="5" t="n">
        <v>-1831909</v>
      </c>
    </row>
    <row r="22" spans="1:8">
      <c r="A22" s="4" t="s">
        <v>140</v>
      </c>
      <c r="B22" s="4" t="s">
        <v>38</v>
      </c>
      <c r="C22" s="6" t="n">
        <v>179706</v>
      </c>
      <c r="D22" s="6" t="n">
        <v>3606000</v>
      </c>
      <c r="E22" s="5" t="n">
        <v>23875995</v>
      </c>
      <c r="F22" s="5" t="n">
        <v>-13866882</v>
      </c>
      <c r="G22" s="5" t="n">
        <v>174448</v>
      </c>
      <c r="H22" s="5" t="n">
        <v>13969267</v>
      </c>
    </row>
    <row r="23" spans="1:8">
      <c r="A23" s="4" t="s">
        <v>141</v>
      </c>
      <c r="B23" s="4" t="s">
        <v>38</v>
      </c>
      <c r="C23" s="5" t="n">
        <v>179705933</v>
      </c>
      <c r="D23" s="5" t="n">
        <v>4404047</v>
      </c>
    </row>
    <row r="24" spans="1:8">
      <c r="A24" s="4" t="s">
        <v>121</v>
      </c>
      <c r="B24" s="6" t="n">
        <v>500</v>
      </c>
      <c r="C24" s="6" t="n">
        <v>176850</v>
      </c>
      <c r="D24" s="6" t="n">
        <v>370000</v>
      </c>
      <c r="E24" s="5" t="n">
        <v>22256060</v>
      </c>
      <c r="F24" s="5" t="n">
        <v>-11971740</v>
      </c>
      <c r="G24" s="5" t="n">
        <v>175490</v>
      </c>
      <c r="H24" s="5" t="n">
        <v>11007160</v>
      </c>
    </row>
    <row r="25" spans="1:8">
      <c r="A25" s="4" t="s">
        <v>122</v>
      </c>
      <c r="B25" s="5" t="n">
        <v>500000</v>
      </c>
      <c r="C25" s="5" t="n">
        <v>176850331</v>
      </c>
      <c r="D25" s="5" t="n">
        <v>1000000</v>
      </c>
    </row>
    <row r="26" spans="1:8">
      <c r="A26" s="4" t="s">
        <v>142</v>
      </c>
      <c r="B26" s="4" t="s">
        <v>38</v>
      </c>
      <c r="C26" s="6" t="n">
        <v>211013</v>
      </c>
      <c r="D26" s="6" t="n">
        <v>169123</v>
      </c>
      <c r="E26" s="5" t="n">
        <v>87180165</v>
      </c>
      <c r="F26" s="5" t="n">
        <v>-25575808</v>
      </c>
      <c r="G26" s="5" t="n">
        <v>-220032</v>
      </c>
      <c r="H26" s="5" t="n">
        <v>61764461</v>
      </c>
    </row>
    <row r="27" spans="1:8">
      <c r="A27" s="4" t="s">
        <v>143</v>
      </c>
      <c r="B27" s="4" t="s">
        <v>38</v>
      </c>
      <c r="C27" s="5" t="n">
        <v>211013043</v>
      </c>
      <c r="D27" s="5" t="n">
        <v>97136</v>
      </c>
    </row>
    <row r="28" spans="1:8">
      <c r="A28" s="4" t="s">
        <v>123</v>
      </c>
      <c r="B28" s="4" t="s">
        <v>38</v>
      </c>
      <c r="C28" s="6" t="n">
        <v>800</v>
      </c>
      <c r="D28" s="4" t="s">
        <v>38</v>
      </c>
      <c r="E28" s="5" t="n">
        <v>2599200</v>
      </c>
      <c r="F28" s="4" t="s">
        <v>38</v>
      </c>
      <c r="G28" s="4" t="s">
        <v>38</v>
      </c>
      <c r="H28" s="5" t="n">
        <v>2600000</v>
      </c>
    </row>
    <row r="29" spans="1:8">
      <c r="A29" s="4" t="s">
        <v>124</v>
      </c>
      <c r="B29" s="4" t="s">
        <v>38</v>
      </c>
      <c r="C29" s="5" t="n">
        <v>799995</v>
      </c>
      <c r="D29" s="4" t="s">
        <v>38</v>
      </c>
    </row>
    <row r="30" spans="1:8">
      <c r="A30" s="4" t="s">
        <v>132</v>
      </c>
      <c r="B30" s="4" t="s">
        <v>38</v>
      </c>
      <c r="C30" s="6" t="n">
        <v>260</v>
      </c>
      <c r="D30" s="4" t="s">
        <v>38</v>
      </c>
      <c r="E30" s="5" t="n">
        <v>12740</v>
      </c>
      <c r="F30" s="4" t="s">
        <v>38</v>
      </c>
      <c r="G30" s="4" t="s">
        <v>38</v>
      </c>
      <c r="H30" s="5" t="n">
        <v>13000</v>
      </c>
    </row>
    <row r="31" spans="1:8">
      <c r="A31" s="4" t="s">
        <v>133</v>
      </c>
      <c r="B31" s="4" t="s">
        <v>38</v>
      </c>
      <c r="C31" s="5" t="n">
        <v>260015</v>
      </c>
      <c r="D31" s="4" t="s">
        <v>38</v>
      </c>
    </row>
    <row r="32" spans="1:8">
      <c r="A32" s="4" t="s">
        <v>135</v>
      </c>
      <c r="B32" s="4" t="s">
        <v>38</v>
      </c>
      <c r="C32" s="6" t="n">
        <v>22</v>
      </c>
      <c r="D32" s="4" t="s">
        <v>38</v>
      </c>
      <c r="E32" s="5" t="n">
        <v>15778</v>
      </c>
      <c r="F32" s="4" t="s">
        <v>38</v>
      </c>
      <c r="G32" s="4" t="s">
        <v>38</v>
      </c>
      <c r="H32" s="5" t="n">
        <v>15800</v>
      </c>
    </row>
    <row r="33" spans="1:8">
      <c r="A33" s="4" t="s">
        <v>136</v>
      </c>
      <c r="B33" s="4" t="s">
        <v>38</v>
      </c>
      <c r="C33" s="5" t="n">
        <v>22000</v>
      </c>
      <c r="D33" s="4" t="s">
        <v>38</v>
      </c>
    </row>
    <row r="34" spans="1:8">
      <c r="A34" s="4" t="s">
        <v>139</v>
      </c>
      <c r="B34" s="4" t="s">
        <v>38</v>
      </c>
      <c r="C34" s="4" t="s">
        <v>38</v>
      </c>
      <c r="D34" s="4" t="s">
        <v>38</v>
      </c>
      <c r="E34" s="4" t="s">
        <v>38</v>
      </c>
      <c r="F34" s="4" t="s">
        <v>38</v>
      </c>
      <c r="G34" s="5" t="n">
        <v>-172614</v>
      </c>
      <c r="H34" s="5" t="n">
        <v>-172614</v>
      </c>
    </row>
    <row r="35" spans="1:8">
      <c r="A35" s="4" t="s">
        <v>144</v>
      </c>
      <c r="B35" s="4" t="s">
        <v>38</v>
      </c>
      <c r="C35" s="6" t="n">
        <v>97</v>
      </c>
      <c r="D35" s="6" t="n">
        <v>-169123</v>
      </c>
      <c r="E35" s="5" t="n">
        <v>169026</v>
      </c>
      <c r="F35" s="4" t="s">
        <v>38</v>
      </c>
      <c r="G35" s="4" t="s">
        <v>38</v>
      </c>
      <c r="H35" s="4" t="s">
        <v>38</v>
      </c>
    </row>
    <row r="36" spans="1:8">
      <c r="A36" s="4" t="s">
        <v>145</v>
      </c>
      <c r="B36" s="4" t="s">
        <v>38</v>
      </c>
      <c r="C36" s="5" t="n">
        <v>97136</v>
      </c>
      <c r="D36" s="5" t="n">
        <v>-97136</v>
      </c>
    </row>
    <row r="37" spans="1:8">
      <c r="A37" s="4" t="s">
        <v>146</v>
      </c>
      <c r="B37" s="4" t="s">
        <v>38</v>
      </c>
      <c r="C37" s="4" t="s">
        <v>38</v>
      </c>
      <c r="D37" s="4" t="s">
        <v>38</v>
      </c>
      <c r="E37" s="5" t="n">
        <v>527163</v>
      </c>
      <c r="F37" s="4" t="s">
        <v>38</v>
      </c>
      <c r="G37" s="4" t="s">
        <v>38</v>
      </c>
      <c r="H37" s="4" t="s">
        <v>38</v>
      </c>
    </row>
    <row r="38" spans="1:8">
      <c r="A38" s="4" t="s">
        <v>147</v>
      </c>
      <c r="B38" s="4" t="s">
        <v>38</v>
      </c>
      <c r="C38" s="4" t="s">
        <v>38</v>
      </c>
      <c r="D38" s="4" t="s">
        <v>38</v>
      </c>
    </row>
    <row r="39" spans="1:8">
      <c r="A39" s="4" t="s">
        <v>148</v>
      </c>
      <c r="B39" s="4" t="s">
        <v>38</v>
      </c>
      <c r="C39" s="6" t="n">
        <v>233</v>
      </c>
      <c r="D39" s="4" t="s">
        <v>38</v>
      </c>
      <c r="E39" s="5" t="n">
        <v>696702</v>
      </c>
      <c r="F39" s="4" t="s">
        <v>38</v>
      </c>
      <c r="G39" s="4" t="s">
        <v>38</v>
      </c>
      <c r="H39" s="5" t="n">
        <v>696935</v>
      </c>
    </row>
    <row r="40" spans="1:8">
      <c r="A40" s="4" t="s">
        <v>149</v>
      </c>
      <c r="B40" s="4" t="s">
        <v>38</v>
      </c>
      <c r="C40" s="5" t="n">
        <v>233194</v>
      </c>
      <c r="D40" s="4" t="s">
        <v>38</v>
      </c>
    </row>
    <row r="41" spans="1:8">
      <c r="A41" s="4" t="s">
        <v>108</v>
      </c>
      <c r="B41" s="4" t="s">
        <v>38</v>
      </c>
      <c r="C41" s="4" t="s">
        <v>38</v>
      </c>
      <c r="D41" s="4" t="s">
        <v>38</v>
      </c>
      <c r="E41" s="4" t="s">
        <v>38</v>
      </c>
      <c r="F41" s="5" t="n">
        <v>-23211</v>
      </c>
      <c r="G41" s="5" t="n">
        <v>101199</v>
      </c>
      <c r="H41" s="5" t="n">
        <v>77988</v>
      </c>
    </row>
    <row r="42" spans="1:8">
      <c r="A42" s="4" t="s">
        <v>150</v>
      </c>
      <c r="B42" s="4" t="s">
        <v>38</v>
      </c>
      <c r="C42" s="6" t="n">
        <v>212425</v>
      </c>
      <c r="D42" s="4" t="s">
        <v>38</v>
      </c>
      <c r="E42" s="6" t="n">
        <v>91200774</v>
      </c>
      <c r="F42" s="6" t="n">
        <v>-25599019</v>
      </c>
      <c r="G42" s="6" t="n">
        <v>-291447</v>
      </c>
      <c r="H42" s="6" t="n">
        <v>65522733</v>
      </c>
    </row>
    <row r="43" spans="1:8">
      <c r="A43" s="4" t="s">
        <v>151</v>
      </c>
      <c r="B43" s="4" t="s">
        <v>38</v>
      </c>
      <c r="C43" s="5" t="n">
        <v>212425383</v>
      </c>
      <c r="D43" s="4" t="s">
        <v>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7</v>
      </c>
      <c r="B1" s="2" t="s">
        <v>2</v>
      </c>
      <c r="C1" s="2" t="s">
        <v>31</v>
      </c>
    </row>
    <row r="2" spans="1:3">
      <c r="A2" s="4" t="s">
        <v>548</v>
      </c>
      <c r="B2" s="6" t="n">
        <v>2236592</v>
      </c>
      <c r="C2" s="6" t="n">
        <v>1143839</v>
      </c>
    </row>
    <row r="3" spans="1:3">
      <c r="A3" s="4" t="s">
        <v>39</v>
      </c>
      <c r="B3" s="5" t="n">
        <v>64392</v>
      </c>
      <c r="C3" s="5" t="n">
        <v>51462</v>
      </c>
    </row>
    <row r="4" spans="1:3">
      <c r="A4" s="4" t="s">
        <v>46</v>
      </c>
      <c r="B4" s="5" t="n">
        <v>2172200</v>
      </c>
      <c r="C4" s="5" t="n">
        <v>1092377</v>
      </c>
    </row>
    <row r="5" spans="1:3">
      <c r="A5" s="4" t="s">
        <v>549</v>
      </c>
    </row>
    <row r="6" spans="1:3">
      <c r="A6" s="4" t="s">
        <v>548</v>
      </c>
      <c r="B6" s="5" t="n">
        <v>566452</v>
      </c>
      <c r="C6" s="5" t="n">
        <v>578723</v>
      </c>
    </row>
    <row r="7" spans="1:3">
      <c r="A7" s="4" t="s">
        <v>550</v>
      </c>
    </row>
    <row r="8" spans="1:3">
      <c r="A8" s="4" t="s">
        <v>548</v>
      </c>
      <c r="B8" s="5" t="n">
        <v>512103</v>
      </c>
      <c r="C8" s="5" t="n">
        <v>307429</v>
      </c>
    </row>
    <row r="9" spans="1:3">
      <c r="A9" s="4" t="s">
        <v>527</v>
      </c>
    </row>
    <row r="10" spans="1:3">
      <c r="A10" s="4" t="s">
        <v>548</v>
      </c>
      <c r="B10" s="5" t="n">
        <v>449134</v>
      </c>
      <c r="C10" s="4" t="s">
        <v>38</v>
      </c>
    </row>
    <row r="11" spans="1:3">
      <c r="A11" s="4" t="s">
        <v>528</v>
      </c>
    </row>
    <row r="12" spans="1:3">
      <c r="A12" s="4" t="s">
        <v>548</v>
      </c>
      <c r="B12" s="5" t="n">
        <v>398803</v>
      </c>
      <c r="C12" s="4" t="s">
        <v>38</v>
      </c>
    </row>
    <row r="13" spans="1:3">
      <c r="A13" s="4" t="s">
        <v>347</v>
      </c>
    </row>
    <row r="14" spans="1:3">
      <c r="A14" s="4" t="s">
        <v>548</v>
      </c>
      <c r="B14" s="4" t="s">
        <v>38</v>
      </c>
      <c r="C14" s="6" t="n">
        <v>2576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51</v>
      </c>
      <c r="B1" s="2" t="s">
        <v>1</v>
      </c>
    </row>
    <row r="2" spans="1:2">
      <c r="B2" s="2" t="s">
        <v>466</v>
      </c>
    </row>
    <row r="3" spans="1:2">
      <c r="A3" s="4" t="s">
        <v>404</v>
      </c>
    </row>
    <row r="4" spans="1:2">
      <c r="A4" s="4" t="s">
        <v>552</v>
      </c>
      <c r="B4" s="6" t="n">
        <v>32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429</v>
      </c>
    </row>
    <row r="3" spans="1:3">
      <c r="A3" s="4" t="s">
        <v>554</v>
      </c>
      <c r="C3" s="4" t="s">
        <v>352</v>
      </c>
    </row>
    <row r="4" spans="1:3">
      <c r="A4" s="4" t="s">
        <v>555</v>
      </c>
      <c r="B4" s="6" t="n">
        <v>502000</v>
      </c>
    </row>
    <row r="5" spans="1:3">
      <c r="A5" s="4" t="s">
        <v>556</v>
      </c>
      <c r="B5" s="6" t="n">
        <v>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57</v>
      </c>
      <c r="B1" s="2" t="s">
        <v>1</v>
      </c>
    </row>
    <row r="2" spans="1:4">
      <c r="B2" s="2" t="s">
        <v>2</v>
      </c>
      <c r="C2" s="2" t="s">
        <v>91</v>
      </c>
      <c r="D2" s="2" t="s">
        <v>31</v>
      </c>
    </row>
    <row r="3" spans="1:4">
      <c r="A3" s="4" t="s">
        <v>558</v>
      </c>
      <c r="B3" s="6" t="n">
        <v>1538414</v>
      </c>
      <c r="C3" s="6" t="n">
        <v>1294858</v>
      </c>
    </row>
    <row r="4" spans="1:4">
      <c r="A4" s="4" t="s">
        <v>559</v>
      </c>
      <c r="D4" s="6" t="n">
        <v>12200000</v>
      </c>
    </row>
    <row r="5" spans="1:4">
      <c r="A5" s="4" t="s">
        <v>560</v>
      </c>
      <c r="B5" s="5" t="n">
        <v>218000</v>
      </c>
      <c r="C5" s="6" t="n">
        <v>81000</v>
      </c>
    </row>
    <row r="6" spans="1:4">
      <c r="A6" s="4" t="s">
        <v>561</v>
      </c>
    </row>
    <row r="7" spans="1:4">
      <c r="A7" s="4" t="s">
        <v>559</v>
      </c>
      <c r="B7" s="5" t="n">
        <v>1100000</v>
      </c>
      <c r="D7" s="5" t="n">
        <v>9800000</v>
      </c>
    </row>
    <row r="8" spans="1:4">
      <c r="A8" s="4" t="s">
        <v>562</v>
      </c>
    </row>
    <row r="9" spans="1:4">
      <c r="A9" s="4" t="s">
        <v>559</v>
      </c>
      <c r="B9" s="6" t="n">
        <v>1100000</v>
      </c>
      <c r="D9" s="6" t="n">
        <v>24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4" t="s">
        <v>564</v>
      </c>
      <c r="B2" s="6" t="n">
        <v>37798105</v>
      </c>
      <c r="C2" s="6" t="n">
        <v>36259694</v>
      </c>
    </row>
    <row r="3" spans="1:3">
      <c r="A3" s="4" t="s">
        <v>565</v>
      </c>
      <c r="B3" s="5" t="n">
        <v>-2375970</v>
      </c>
      <c r="C3" s="5" t="n">
        <v>-2159830</v>
      </c>
    </row>
    <row r="4" spans="1:3">
      <c r="A4" s="4" t="s">
        <v>43</v>
      </c>
      <c r="B4" s="5" t="n">
        <v>35422135</v>
      </c>
      <c r="C4" s="5" t="n">
        <v>34099864</v>
      </c>
    </row>
    <row r="5" spans="1:3">
      <c r="A5" s="4" t="s">
        <v>566</v>
      </c>
    </row>
    <row r="6" spans="1:3">
      <c r="A6" s="4" t="s">
        <v>564</v>
      </c>
      <c r="B6" s="5" t="n">
        <v>3392710</v>
      </c>
      <c r="C6" s="5" t="n">
        <v>3392710</v>
      </c>
    </row>
    <row r="7" spans="1:3">
      <c r="A7" s="4" t="s">
        <v>567</v>
      </c>
    </row>
    <row r="8" spans="1:3">
      <c r="A8" s="4" t="s">
        <v>564</v>
      </c>
      <c r="B8" s="5" t="n">
        <v>13651246</v>
      </c>
      <c r="C8" s="5" t="n">
        <v>13566144</v>
      </c>
    </row>
    <row r="9" spans="1:3">
      <c r="A9" s="4" t="s">
        <v>383</v>
      </c>
    </row>
    <row r="10" spans="1:3">
      <c r="A10" s="4" t="s">
        <v>564</v>
      </c>
      <c r="B10" s="5" t="n">
        <v>5392287</v>
      </c>
      <c r="C10" s="5" t="n">
        <v>5348882</v>
      </c>
    </row>
    <row r="11" spans="1:3">
      <c r="A11" s="4" t="s">
        <v>385</v>
      </c>
    </row>
    <row r="12" spans="1:3">
      <c r="A12" s="4" t="s">
        <v>564</v>
      </c>
      <c r="B12" s="5" t="n">
        <v>143237</v>
      </c>
      <c r="C12" s="5" t="n">
        <v>114160</v>
      </c>
    </row>
    <row r="13" spans="1:3">
      <c r="A13" s="4" t="s">
        <v>568</v>
      </c>
    </row>
    <row r="14" spans="1:3">
      <c r="A14" s="4" t="s">
        <v>564</v>
      </c>
      <c r="B14" s="5" t="n">
        <v>1872681</v>
      </c>
      <c r="C14" s="5" t="n">
        <v>1632351</v>
      </c>
    </row>
    <row r="15" spans="1:3">
      <c r="A15" s="4" t="s">
        <v>569</v>
      </c>
    </row>
    <row r="16" spans="1:3">
      <c r="A16" s="4" t="s">
        <v>564</v>
      </c>
      <c r="B16" s="6" t="n">
        <v>13345944</v>
      </c>
      <c r="C16" s="6" t="n">
        <v>12205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74"/>
    <col customWidth="1" max="2" min="2" width="80"/>
    <col customWidth="1" max="3" min="3" width="37"/>
    <col customWidth="1" max="4" min="4" width="37"/>
    <col customWidth="1" max="5" min="5" width="27"/>
    <col customWidth="1" max="6" min="6" width="80"/>
    <col customWidth="1" max="7" min="7" width="30"/>
    <col customWidth="1" max="8" min="8" width="31"/>
    <col customWidth="1" max="9" min="9" width="37"/>
    <col customWidth="1" max="10" min="10" width="37"/>
    <col customWidth="1" max="11" min="11" width="24"/>
    <col customWidth="1" max="12" min="12" width="17"/>
    <col customWidth="1" max="13" min="13" width="17"/>
  </cols>
  <sheetData>
    <row r="1" spans="1:13">
      <c r="A1" s="1" t="s">
        <v>570</v>
      </c>
      <c r="B1" s="2" t="s">
        <v>474</v>
      </c>
      <c r="G1" s="2" t="s">
        <v>1</v>
      </c>
      <c r="I1" s="2" t="s">
        <v>571</v>
      </c>
      <c r="J1" s="2" t="s">
        <v>153</v>
      </c>
    </row>
    <row r="2" spans="1:13">
      <c r="B2" s="2" t="s">
        <v>572</v>
      </c>
      <c r="C2" s="2" t="s">
        <v>573</v>
      </c>
      <c r="D2" s="2" t="s">
        <v>574</v>
      </c>
      <c r="E2" s="2" t="s">
        <v>575</v>
      </c>
      <c r="F2" s="2" t="s">
        <v>576</v>
      </c>
      <c r="G2" s="2" t="s">
        <v>572</v>
      </c>
      <c r="H2" s="2" t="s">
        <v>577</v>
      </c>
      <c r="I2" s="2" t="s">
        <v>573</v>
      </c>
      <c r="J2" s="2" t="s">
        <v>573</v>
      </c>
      <c r="K2" s="2" t="s">
        <v>578</v>
      </c>
      <c r="L2" s="2" t="s">
        <v>579</v>
      </c>
      <c r="M2" s="2" t="s">
        <v>343</v>
      </c>
    </row>
    <row r="3" spans="1:13">
      <c r="A3" s="4" t="s">
        <v>344</v>
      </c>
      <c r="B3" s="5" t="n">
        <v>300000</v>
      </c>
      <c r="G3" s="5" t="n">
        <v>300000</v>
      </c>
    </row>
    <row r="4" spans="1:13">
      <c r="A4" s="4" t="s">
        <v>580</v>
      </c>
      <c r="H4" s="8" t="n">
        <v>1.15</v>
      </c>
    </row>
    <row r="5" spans="1:13">
      <c r="A5" s="4" t="s">
        <v>581</v>
      </c>
      <c r="G5" s="6" t="n">
        <v>6000000</v>
      </c>
      <c r="H5" s="4" t="s">
        <v>38</v>
      </c>
    </row>
    <row r="6" spans="1:13">
      <c r="A6" s="4" t="s">
        <v>582</v>
      </c>
      <c r="B6" s="5" t="n">
        <v>0</v>
      </c>
      <c r="C6" s="5" t="n">
        <v>97136</v>
      </c>
      <c r="G6" s="5" t="n">
        <v>0</v>
      </c>
      <c r="I6" s="5" t="n">
        <v>97136</v>
      </c>
      <c r="J6" s="5" t="n">
        <v>97136</v>
      </c>
    </row>
    <row r="7" spans="1:13">
      <c r="A7" s="4" t="s">
        <v>583</v>
      </c>
      <c r="G7" s="4" t="s">
        <v>38</v>
      </c>
      <c r="H7" s="6" t="n">
        <v>500000</v>
      </c>
    </row>
    <row r="8" spans="1:13">
      <c r="A8" s="4" t="s">
        <v>584</v>
      </c>
    </row>
    <row r="9" spans="1:13">
      <c r="A9" s="4" t="s">
        <v>537</v>
      </c>
      <c r="B9" s="4" t="s">
        <v>585</v>
      </c>
      <c r="D9" s="4" t="s">
        <v>586</v>
      </c>
    </row>
    <row r="10" spans="1:13">
      <c r="A10" s="4" t="s">
        <v>587</v>
      </c>
      <c r="B10" s="4" t="s">
        <v>588</v>
      </c>
      <c r="D10" s="4" t="s">
        <v>481</v>
      </c>
    </row>
    <row r="11" spans="1:13">
      <c r="A11" s="4" t="s">
        <v>589</v>
      </c>
      <c r="B11" s="6" t="n">
        <v>6000000</v>
      </c>
      <c r="D11" s="6" t="n">
        <v>3000000</v>
      </c>
    </row>
    <row r="12" spans="1:13">
      <c r="A12" s="4" t="s">
        <v>590</v>
      </c>
      <c r="B12" s="4" t="s">
        <v>591</v>
      </c>
    </row>
    <row r="13" spans="1:13">
      <c r="A13" s="4" t="s">
        <v>592</v>
      </c>
      <c r="B13" s="6" t="n">
        <v>300000</v>
      </c>
    </row>
    <row r="14" spans="1:13">
      <c r="A14" s="4" t="s">
        <v>593</v>
      </c>
    </row>
    <row r="15" spans="1:13">
      <c r="A15" s="4" t="s">
        <v>594</v>
      </c>
      <c r="D15" s="4" t="s">
        <v>409</v>
      </c>
    </row>
    <row r="16" spans="1:13">
      <c r="A16" s="4" t="s">
        <v>595</v>
      </c>
      <c r="D16" s="5" t="n">
        <v>750000</v>
      </c>
    </row>
    <row r="17" spans="1:13">
      <c r="A17" s="4" t="s">
        <v>596</v>
      </c>
      <c r="D17" s="6" t="n">
        <v>1511000</v>
      </c>
    </row>
    <row r="18" spans="1:13">
      <c r="A18" s="4" t="s">
        <v>580</v>
      </c>
      <c r="D18" s="8" t="n">
        <v>1.8</v>
      </c>
    </row>
    <row r="19" spans="1:13">
      <c r="A19" s="4" t="s">
        <v>597</v>
      </c>
      <c r="G19" s="6" t="n">
        <v>629000</v>
      </c>
      <c r="I19" s="6" t="n">
        <v>882000</v>
      </c>
    </row>
    <row r="20" spans="1:13">
      <c r="A20" s="4" t="s">
        <v>593</v>
      </c>
    </row>
    <row r="21" spans="1:13">
      <c r="A21" s="4" t="s">
        <v>598</v>
      </c>
      <c r="C21" s="6" t="n">
        <v>7495000</v>
      </c>
      <c r="I21" s="5" t="n">
        <v>7495000</v>
      </c>
      <c r="J21" s="6" t="n">
        <v>7495000</v>
      </c>
    </row>
    <row r="22" spans="1:13">
      <c r="A22" s="4" t="s">
        <v>595</v>
      </c>
      <c r="C22" s="5" t="n">
        <v>1568375</v>
      </c>
      <c r="E22" s="5" t="n">
        <v>1346153</v>
      </c>
      <c r="G22" s="4" t="s">
        <v>38</v>
      </c>
      <c r="J22" s="5" t="n">
        <v>2596313</v>
      </c>
    </row>
    <row r="23" spans="1:13">
      <c r="A23" s="4" t="s">
        <v>596</v>
      </c>
      <c r="C23" s="6" t="n">
        <v>629000</v>
      </c>
      <c r="I23" s="5" t="n">
        <v>629000</v>
      </c>
      <c r="J23" s="6" t="n">
        <v>629000</v>
      </c>
    </row>
    <row r="24" spans="1:13">
      <c r="A24" s="4" t="s">
        <v>599</v>
      </c>
      <c r="B24" s="6" t="n">
        <v>3000000</v>
      </c>
      <c r="C24" s="5" t="n">
        <v>2370000</v>
      </c>
      <c r="G24" s="6" t="n">
        <v>3000000</v>
      </c>
      <c r="I24" s="5" t="n">
        <v>2370000</v>
      </c>
      <c r="J24" s="5" t="n">
        <v>2370000</v>
      </c>
    </row>
    <row r="25" spans="1:13">
      <c r="A25" s="4" t="s">
        <v>600</v>
      </c>
      <c r="C25" s="5" t="n">
        <v>1075000</v>
      </c>
      <c r="I25" s="6" t="n">
        <v>1075000</v>
      </c>
      <c r="J25" s="5" t="n">
        <v>1075000</v>
      </c>
    </row>
    <row r="26" spans="1:13">
      <c r="A26" s="4" t="s">
        <v>601</v>
      </c>
      <c r="K26" s="8" t="n">
        <v>0.53</v>
      </c>
    </row>
    <row r="27" spans="1:13">
      <c r="A27" s="4" t="s">
        <v>602</v>
      </c>
      <c r="C27" s="6" t="n">
        <v>829000</v>
      </c>
      <c r="E27" s="6" t="n">
        <v>975000</v>
      </c>
      <c r="G27" s="4" t="s">
        <v>38</v>
      </c>
      <c r="J27" s="6" t="n">
        <v>2500000</v>
      </c>
    </row>
    <row r="28" spans="1:13">
      <c r="A28" s="4" t="s">
        <v>603</v>
      </c>
      <c r="J28" s="5" t="n">
        <v>2596313</v>
      </c>
    </row>
    <row r="29" spans="1:13">
      <c r="A29" s="4" t="s">
        <v>582</v>
      </c>
      <c r="C29" s="5" t="n">
        <v>79136</v>
      </c>
      <c r="I29" s="5" t="n">
        <v>79136</v>
      </c>
      <c r="J29" s="5" t="n">
        <v>79136</v>
      </c>
    </row>
    <row r="30" spans="1:13">
      <c r="A30" s="4" t="s">
        <v>583</v>
      </c>
      <c r="G30" s="4" t="s">
        <v>38</v>
      </c>
      <c r="J30" s="6" t="n">
        <v>700000</v>
      </c>
    </row>
    <row r="31" spans="1:13">
      <c r="A31" s="4" t="s">
        <v>604</v>
      </c>
      <c r="C31" s="6" t="n">
        <v>95000</v>
      </c>
      <c r="I31" s="6" t="n">
        <v>95000</v>
      </c>
      <c r="J31" s="6" t="n">
        <v>95000</v>
      </c>
    </row>
    <row r="32" spans="1:13">
      <c r="A32" s="4" t="s">
        <v>605</v>
      </c>
    </row>
    <row r="33" spans="1:13">
      <c r="A33" s="4" t="s">
        <v>601</v>
      </c>
      <c r="C33" s="8" t="n">
        <v>0.65</v>
      </c>
      <c r="I33" s="8" t="n">
        <v>0.65</v>
      </c>
      <c r="J33" s="8" t="n">
        <v>0.65</v>
      </c>
    </row>
    <row r="34" spans="1:13">
      <c r="A34" s="4" t="s">
        <v>606</v>
      </c>
    </row>
    <row r="35" spans="1:13">
      <c r="A35" s="4" t="s">
        <v>601</v>
      </c>
      <c r="C35" s="8" t="n">
        <v>0.9</v>
      </c>
      <c r="I35" s="8" t="n">
        <v>0.9</v>
      </c>
      <c r="J35" s="8" t="n">
        <v>0.9</v>
      </c>
    </row>
    <row r="36" spans="1:13">
      <c r="A36" s="4" t="s">
        <v>356</v>
      </c>
    </row>
    <row r="37" spans="1:13">
      <c r="A37" s="4" t="s">
        <v>344</v>
      </c>
      <c r="B37" s="5" t="n">
        <v>100000</v>
      </c>
      <c r="G37" s="5" t="n">
        <v>100000</v>
      </c>
      <c r="M37" s="5" t="n">
        <v>45000</v>
      </c>
    </row>
    <row r="38" spans="1:13">
      <c r="A38" s="4" t="s">
        <v>607</v>
      </c>
    </row>
    <row r="39" spans="1:13">
      <c r="A39" s="4" t="s">
        <v>608</v>
      </c>
      <c r="F39" s="4" t="s">
        <v>389</v>
      </c>
    </row>
    <row r="40" spans="1:13">
      <c r="A40" s="4" t="s">
        <v>609</v>
      </c>
      <c r="F40" s="4" t="s">
        <v>610</v>
      </c>
    </row>
    <row r="41" spans="1:13">
      <c r="A41" s="4" t="s">
        <v>598</v>
      </c>
      <c r="B41" s="6" t="n">
        <v>4895000</v>
      </c>
      <c r="C41" s="6" t="n">
        <v>4895000</v>
      </c>
      <c r="G41" s="6" t="n">
        <v>4895000</v>
      </c>
      <c r="I41" s="6" t="n">
        <v>4895000</v>
      </c>
      <c r="J41" s="6" t="n">
        <v>4895000</v>
      </c>
    </row>
    <row r="42" spans="1:13">
      <c r="A42" s="4" t="s">
        <v>611</v>
      </c>
      <c r="B42" s="5" t="n">
        <v>91000</v>
      </c>
      <c r="C42" s="5" t="n">
        <v>63000</v>
      </c>
      <c r="G42" s="5" t="n">
        <v>91000</v>
      </c>
      <c r="I42" s="5" t="n">
        <v>63000</v>
      </c>
      <c r="J42" s="5" t="n">
        <v>63000</v>
      </c>
    </row>
    <row r="43" spans="1:13">
      <c r="A43" s="4" t="s">
        <v>612</v>
      </c>
    </row>
    <row r="44" spans="1:13">
      <c r="A44" s="4" t="s">
        <v>344</v>
      </c>
      <c r="L44" s="5" t="n">
        <v>3400</v>
      </c>
    </row>
    <row r="45" spans="1:13">
      <c r="A45" s="4" t="s">
        <v>598</v>
      </c>
      <c r="B45" s="5" t="n">
        <v>845000</v>
      </c>
      <c r="C45" s="5" t="n">
        <v>850000</v>
      </c>
      <c r="G45" s="5" t="n">
        <v>845000</v>
      </c>
      <c r="I45" s="5" t="n">
        <v>850000</v>
      </c>
      <c r="J45" s="5" t="n">
        <v>850000</v>
      </c>
    </row>
    <row r="46" spans="1:13">
      <c r="A46" s="4" t="s">
        <v>611</v>
      </c>
      <c r="B46" s="6" t="n">
        <v>23000</v>
      </c>
      <c r="C46" s="5" t="n">
        <v>23000</v>
      </c>
      <c r="G46" s="6" t="n">
        <v>23000</v>
      </c>
      <c r="I46" s="5" t="n">
        <v>23000</v>
      </c>
      <c r="J46" s="5" t="n">
        <v>23000</v>
      </c>
    </row>
    <row r="47" spans="1:13">
      <c r="A47" s="4" t="s">
        <v>613</v>
      </c>
    </row>
    <row r="48" spans="1:13">
      <c r="A48" s="4" t="s">
        <v>614</v>
      </c>
      <c r="F48" s="4" t="s">
        <v>615</v>
      </c>
    </row>
    <row r="49" spans="1:13">
      <c r="A49" s="4" t="s">
        <v>616</v>
      </c>
    </row>
    <row r="50" spans="1:13">
      <c r="A50" s="4" t="s">
        <v>614</v>
      </c>
      <c r="F50" s="4" t="s">
        <v>615</v>
      </c>
    </row>
    <row r="51" spans="1:13">
      <c r="A51" s="4" t="s">
        <v>617</v>
      </c>
    </row>
    <row r="52" spans="1:13">
      <c r="A52" s="4" t="s">
        <v>614</v>
      </c>
      <c r="F52" s="4" t="s">
        <v>618</v>
      </c>
    </row>
    <row r="53" spans="1:13">
      <c r="A53" s="4" t="s">
        <v>619</v>
      </c>
    </row>
    <row r="54" spans="1:13">
      <c r="A54" s="4" t="s">
        <v>614</v>
      </c>
      <c r="F54" s="4" t="s">
        <v>618</v>
      </c>
    </row>
    <row r="55" spans="1:13">
      <c r="A55" s="4" t="s">
        <v>620</v>
      </c>
    </row>
    <row r="56" spans="1:13">
      <c r="A56" s="4" t="s">
        <v>614</v>
      </c>
      <c r="F56" s="4" t="s">
        <v>618</v>
      </c>
    </row>
    <row r="57" spans="1:13">
      <c r="A57" s="4" t="s">
        <v>621</v>
      </c>
    </row>
    <row r="58" spans="1:13">
      <c r="A58" s="4" t="s">
        <v>614</v>
      </c>
      <c r="F58" s="4" t="s">
        <v>615</v>
      </c>
    </row>
    <row r="59" spans="1:13">
      <c r="A59" s="4" t="s">
        <v>622</v>
      </c>
    </row>
    <row r="60" spans="1:13">
      <c r="A60" s="4" t="s">
        <v>344</v>
      </c>
      <c r="F60" s="5" t="n">
        <v>138000</v>
      </c>
    </row>
    <row r="61" spans="1:13">
      <c r="A61" s="4" t="s">
        <v>623</v>
      </c>
      <c r="F61" s="5" t="n">
        <v>70000</v>
      </c>
    </row>
    <row r="62" spans="1:13">
      <c r="A62" s="4" t="s">
        <v>624</v>
      </c>
    </row>
    <row r="63" spans="1:13">
      <c r="A63" s="4" t="s">
        <v>344</v>
      </c>
      <c r="B63" s="5" t="n">
        <v>45070</v>
      </c>
      <c r="G63" s="5" t="n">
        <v>45070</v>
      </c>
    </row>
    <row r="64" spans="1:13">
      <c r="A64" s="4" t="s">
        <v>537</v>
      </c>
      <c r="G64" s="4" t="s">
        <v>625</v>
      </c>
    </row>
    <row r="65" spans="1:13">
      <c r="A65" s="4" t="s">
        <v>598</v>
      </c>
      <c r="B65" s="6" t="n">
        <v>1767000</v>
      </c>
      <c r="C65" s="5" t="n">
        <v>1792000</v>
      </c>
      <c r="G65" s="6" t="n">
        <v>1767000</v>
      </c>
      <c r="I65" s="5" t="n">
        <v>1792000</v>
      </c>
      <c r="J65" s="5" t="n">
        <v>1792000</v>
      </c>
    </row>
    <row r="66" spans="1:13">
      <c r="A66" s="4" t="s">
        <v>611</v>
      </c>
      <c r="B66" s="6" t="n">
        <v>103000</v>
      </c>
      <c r="C66" s="6" t="n">
        <v>102000</v>
      </c>
      <c r="G66" s="6" t="n">
        <v>103000</v>
      </c>
      <c r="I66" s="6" t="n">
        <v>102000</v>
      </c>
      <c r="J66" s="6" t="n">
        <v>102000</v>
      </c>
    </row>
    <row r="67" spans="1:13">
      <c r="A67" s="4" t="s">
        <v>626</v>
      </c>
    </row>
    <row r="68" spans="1:13">
      <c r="A68" s="4" t="s">
        <v>587</v>
      </c>
      <c r="G68" s="4" t="s">
        <v>627</v>
      </c>
    </row>
    <row r="69" spans="1:13">
      <c r="A69" s="4" t="s">
        <v>628</v>
      </c>
    </row>
    <row r="70" spans="1:13">
      <c r="A70" s="4" t="s">
        <v>587</v>
      </c>
      <c r="G70" s="4" t="s">
        <v>629</v>
      </c>
    </row>
    <row r="71" spans="1:13">
      <c r="A71" s="4" t="s">
        <v>630</v>
      </c>
    </row>
    <row r="72" spans="1:13">
      <c r="A72" s="4" t="s">
        <v>587</v>
      </c>
      <c r="G72" s="4" t="s">
        <v>629</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631</v>
      </c>
      <c r="B1" s="2" t="s">
        <v>341</v>
      </c>
    </row>
    <row r="2" spans="1:2">
      <c r="A2" s="3" t="s">
        <v>227</v>
      </c>
    </row>
    <row r="3" spans="1:2">
      <c r="A3" s="4" t="s">
        <v>29</v>
      </c>
      <c r="B3" s="6" t="n">
        <v>11643995</v>
      </c>
    </row>
    <row r="4" spans="1:2">
      <c r="A4" s="4" t="s">
        <v>520</v>
      </c>
      <c r="B4" s="5" t="n">
        <v>8570954</v>
      </c>
    </row>
    <row r="5" spans="1:2">
      <c r="A5" s="4" t="s">
        <v>521</v>
      </c>
      <c r="B5" s="5" t="n">
        <v>5235827</v>
      </c>
    </row>
    <row r="6" spans="1:2">
      <c r="A6" s="4" t="s">
        <v>522</v>
      </c>
      <c r="B6" s="5" t="n">
        <v>251543</v>
      </c>
    </row>
    <row r="7" spans="1:2">
      <c r="A7" s="4" t="s">
        <v>523</v>
      </c>
      <c r="B7" s="5" t="n">
        <v>268338</v>
      </c>
    </row>
    <row r="8" spans="1:2">
      <c r="A8" s="4" t="s">
        <v>524</v>
      </c>
      <c r="B8" s="5" t="n">
        <v>5544225</v>
      </c>
    </row>
    <row r="9" spans="1:2">
      <c r="A9" s="4" t="s">
        <v>120</v>
      </c>
      <c r="B9" s="5" t="n">
        <v>31514882</v>
      </c>
    </row>
    <row r="10" spans="1:2">
      <c r="A10" s="4" t="s">
        <v>632</v>
      </c>
      <c r="B10" s="5" t="n">
        <v>-9833000</v>
      </c>
    </row>
    <row r="11" spans="1:2">
      <c r="A11" s="4" t="s">
        <v>633</v>
      </c>
      <c r="B11" s="6" t="n">
        <v>216818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634</v>
      </c>
      <c r="B1" s="2" t="s">
        <v>474</v>
      </c>
      <c r="E1" s="2" t="s">
        <v>635</v>
      </c>
      <c r="F1" s="2" t="s">
        <v>1</v>
      </c>
    </row>
    <row r="2" spans="1:8">
      <c r="B2" s="2" t="s">
        <v>340</v>
      </c>
      <c r="C2" s="2" t="s">
        <v>31</v>
      </c>
      <c r="D2" s="2" t="s">
        <v>422</v>
      </c>
      <c r="E2" s="2" t="s">
        <v>422</v>
      </c>
      <c r="F2" s="2" t="s">
        <v>2</v>
      </c>
      <c r="G2" s="2" t="s">
        <v>91</v>
      </c>
      <c r="H2" s="2" t="s">
        <v>342</v>
      </c>
    </row>
    <row r="3" spans="1:8">
      <c r="A3" s="4" t="s">
        <v>636</v>
      </c>
      <c r="F3" s="4" t="s">
        <v>38</v>
      </c>
      <c r="G3" s="6" t="n">
        <v>524593</v>
      </c>
    </row>
    <row r="4" spans="1:8">
      <c r="A4" s="4" t="s">
        <v>345</v>
      </c>
      <c r="H4" s="4" t="s">
        <v>346</v>
      </c>
    </row>
    <row r="5" spans="1:8">
      <c r="A5" s="4" t="s">
        <v>160</v>
      </c>
      <c r="F5" s="5" t="n">
        <v>12337</v>
      </c>
      <c r="G5" s="4" t="s">
        <v>38</v>
      </c>
    </row>
    <row r="6" spans="1:8">
      <c r="A6" s="4" t="s">
        <v>637</v>
      </c>
    </row>
    <row r="7" spans="1:8">
      <c r="A7" s="4" t="s">
        <v>598</v>
      </c>
      <c r="B7" s="6" t="n">
        <v>600000</v>
      </c>
      <c r="C7" s="6" t="n">
        <v>1400000</v>
      </c>
      <c r="D7" s="6" t="n">
        <v>1400000</v>
      </c>
      <c r="E7" s="6" t="n">
        <v>1400000</v>
      </c>
      <c r="F7" s="5" t="n">
        <v>8000000</v>
      </c>
    </row>
    <row r="8" spans="1:8">
      <c r="A8" s="4" t="s">
        <v>638</v>
      </c>
      <c r="B8" s="5" t="n">
        <v>233194</v>
      </c>
      <c r="C8" s="5" t="n">
        <v>524360</v>
      </c>
      <c r="D8" s="5" t="n">
        <v>524360</v>
      </c>
    </row>
    <row r="9" spans="1:8">
      <c r="A9" s="4" t="s">
        <v>604</v>
      </c>
      <c r="B9" s="6" t="n">
        <v>97000</v>
      </c>
      <c r="C9" s="6" t="n">
        <v>36000</v>
      </c>
      <c r="D9" s="6" t="n">
        <v>36000</v>
      </c>
      <c r="E9" s="6" t="n">
        <v>36000</v>
      </c>
    </row>
    <row r="10" spans="1:8">
      <c r="A10" s="4" t="s">
        <v>639</v>
      </c>
      <c r="C10" s="5" t="n">
        <v>1500000</v>
      </c>
      <c r="F10" s="5" t="n">
        <v>757000</v>
      </c>
    </row>
    <row r="11" spans="1:8">
      <c r="A11" s="4" t="s">
        <v>640</v>
      </c>
      <c r="C11" s="5" t="n">
        <v>91000</v>
      </c>
      <c r="F11" s="5" t="n">
        <v>131000</v>
      </c>
    </row>
    <row r="12" spans="1:8">
      <c r="A12" s="4" t="s">
        <v>160</v>
      </c>
      <c r="C12" s="5" t="n">
        <v>9000</v>
      </c>
      <c r="F12" s="5" t="n">
        <v>12000</v>
      </c>
    </row>
    <row r="13" spans="1:8">
      <c r="A13" s="4" t="s">
        <v>604</v>
      </c>
      <c r="C13" s="5" t="n">
        <v>98000</v>
      </c>
      <c r="F13" s="5" t="n">
        <v>123000</v>
      </c>
    </row>
    <row r="14" spans="1:8">
      <c r="A14" s="4" t="s">
        <v>103</v>
      </c>
      <c r="C14" s="5" t="n">
        <v>36000</v>
      </c>
      <c r="F14" s="5" t="n">
        <v>88000</v>
      </c>
    </row>
    <row r="15" spans="1:8">
      <c r="A15" s="4" t="s">
        <v>641</v>
      </c>
      <c r="F15" s="5" t="n">
        <v>3290000</v>
      </c>
    </row>
    <row r="16" spans="1:8">
      <c r="A16" s="4" t="s">
        <v>642</v>
      </c>
      <c r="F16" s="5" t="n">
        <v>836000</v>
      </c>
    </row>
    <row r="17" spans="1:8">
      <c r="A17" s="4" t="s">
        <v>643</v>
      </c>
      <c r="F17" s="5" t="n">
        <v>79000</v>
      </c>
    </row>
    <row r="18" spans="1:8">
      <c r="A18" s="4" t="s">
        <v>644</v>
      </c>
      <c r="F18" s="6" t="n">
        <v>3795000</v>
      </c>
    </row>
    <row r="19" spans="1:8">
      <c r="A19" s="4" t="s">
        <v>645</v>
      </c>
    </row>
    <row r="20" spans="1:8">
      <c r="A20" s="4" t="s">
        <v>598</v>
      </c>
      <c r="C20" s="5" t="n">
        <v>8600000</v>
      </c>
    </row>
    <row r="21" spans="1:8">
      <c r="A21" s="4" t="s">
        <v>604</v>
      </c>
      <c r="C21" s="6" t="n">
        <v>62000</v>
      </c>
    </row>
    <row r="22" spans="1:8">
      <c r="A22" s="4" t="s">
        <v>646</v>
      </c>
    </row>
    <row r="23" spans="1:8">
      <c r="A23" s="4" t="s">
        <v>647</v>
      </c>
      <c r="B23" s="8" t="n">
        <v>2.9</v>
      </c>
      <c r="C23" s="8" t="n">
        <v>2.23</v>
      </c>
      <c r="D23" s="8" t="n">
        <v>2.23</v>
      </c>
      <c r="E23" s="8" t="n">
        <v>2.23</v>
      </c>
    </row>
    <row r="24" spans="1:8">
      <c r="A24" s="4" t="s">
        <v>648</v>
      </c>
    </row>
    <row r="25" spans="1:8">
      <c r="A25" s="4" t="s">
        <v>647</v>
      </c>
      <c r="B25" s="8" t="n">
        <v>3.06</v>
      </c>
      <c r="C25" s="8" t="n">
        <v>3.04</v>
      </c>
      <c r="D25" s="8" t="n">
        <v>3.04</v>
      </c>
      <c r="E25" s="8" t="n">
        <v>3.04</v>
      </c>
    </row>
    <row r="26" spans="1:8">
      <c r="A26" s="4" t="s">
        <v>649</v>
      </c>
    </row>
    <row r="27" spans="1:8">
      <c r="A27" s="4" t="s">
        <v>598</v>
      </c>
      <c r="D27" s="6" t="n">
        <v>10000000</v>
      </c>
      <c r="E27" s="6" t="n">
        <v>10000000</v>
      </c>
    </row>
    <row r="28" spans="1:8">
      <c r="A28" s="4" t="s">
        <v>650</v>
      </c>
      <c r="D28" s="4" t="s">
        <v>544</v>
      </c>
      <c r="E28" s="4" t="s">
        <v>544</v>
      </c>
    </row>
    <row r="29" spans="1:8">
      <c r="A29" s="4" t="s">
        <v>651</v>
      </c>
      <c r="E29" s="4" t="s">
        <v>652</v>
      </c>
    </row>
    <row r="30" spans="1:8">
      <c r="A30" s="4" t="s">
        <v>653</v>
      </c>
      <c r="D30" s="4" t="s">
        <v>654</v>
      </c>
      <c r="E30" s="4" t="s">
        <v>654</v>
      </c>
    </row>
    <row r="31" spans="1:8">
      <c r="A31" s="4" t="s">
        <v>636</v>
      </c>
      <c r="E31" s="6" t="n">
        <v>9900000</v>
      </c>
    </row>
    <row r="32" spans="1:8">
      <c r="A32" s="4" t="s">
        <v>535</v>
      </c>
      <c r="E32" s="4" t="s">
        <v>655</v>
      </c>
    </row>
    <row r="33" spans="1:8">
      <c r="A33" s="4" t="s">
        <v>345</v>
      </c>
      <c r="D33" s="4" t="s">
        <v>656</v>
      </c>
      <c r="E33" s="4" t="s">
        <v>656</v>
      </c>
    </row>
    <row r="34" spans="1:8">
      <c r="A34" s="4" t="s">
        <v>657</v>
      </c>
      <c r="E34" s="4" t="s">
        <v>481</v>
      </c>
    </row>
    <row r="35" spans="1:8">
      <c r="A35" s="4" t="s">
        <v>658</v>
      </c>
      <c r="E35" s="4" t="s">
        <v>659</v>
      </c>
    </row>
    <row r="36" spans="1:8">
      <c r="A36" s="4" t="s">
        <v>594</v>
      </c>
      <c r="D36" s="4" t="s">
        <v>409</v>
      </c>
      <c r="E36" s="4" t="s">
        <v>409</v>
      </c>
    </row>
    <row r="37" spans="1:8">
      <c r="A37" s="4" t="s">
        <v>638</v>
      </c>
      <c r="E37" s="5" t="n">
        <v>324675</v>
      </c>
    </row>
    <row r="38" spans="1:8">
      <c r="A38" s="4" t="s">
        <v>660</v>
      </c>
      <c r="E38" s="6" t="n">
        <v>10000000</v>
      </c>
    </row>
    <row r="39" spans="1:8">
      <c r="A39" s="4" t="s">
        <v>661</v>
      </c>
      <c r="E39" s="5" t="n">
        <v>5600000</v>
      </c>
    </row>
    <row r="40" spans="1:8">
      <c r="A40" s="4" t="s">
        <v>662</v>
      </c>
      <c r="D40" s="6" t="n">
        <v>1057000</v>
      </c>
      <c r="E40" s="6" t="n">
        <v>1057000</v>
      </c>
    </row>
    <row r="41" spans="1:8">
      <c r="A41" s="4" t="s">
        <v>663</v>
      </c>
    </row>
    <row r="42" spans="1:8">
      <c r="A42" s="4" t="s">
        <v>638</v>
      </c>
      <c r="E42" s="5" t="n">
        <v>500000000</v>
      </c>
    </row>
    <row r="43" spans="1:8">
      <c r="A43" s="4" t="s">
        <v>664</v>
      </c>
    </row>
    <row r="44" spans="1:8">
      <c r="A44" s="4" t="s">
        <v>647</v>
      </c>
      <c r="D44" s="8" t="n">
        <v>3.5</v>
      </c>
      <c r="E44" s="8" t="n">
        <v>3.5</v>
      </c>
    </row>
    <row r="45" spans="1:8">
      <c r="A45" s="4" t="s">
        <v>665</v>
      </c>
    </row>
    <row r="46" spans="1:8">
      <c r="A46" s="4" t="s">
        <v>647</v>
      </c>
      <c r="D46" s="8" t="n">
        <v>5.5</v>
      </c>
      <c r="E46" s="8" t="n">
        <v>5.5</v>
      </c>
    </row>
    <row r="47" spans="1:8">
      <c r="A47" s="4" t="s">
        <v>666</v>
      </c>
    </row>
    <row r="48" spans="1:8">
      <c r="A48" s="4" t="s">
        <v>641</v>
      </c>
      <c r="C48" s="6" t="n">
        <v>4100000</v>
      </c>
    </row>
    <row r="49" spans="1:8">
      <c r="A49" s="4" t="s">
        <v>642</v>
      </c>
      <c r="C49" s="5" t="n">
        <v>966000</v>
      </c>
    </row>
    <row r="50" spans="1:8">
      <c r="A50" s="4" t="s">
        <v>643</v>
      </c>
      <c r="C50" s="5" t="n">
        <v>91000</v>
      </c>
    </row>
    <row r="51" spans="1:8">
      <c r="A51" s="4" t="s">
        <v>644</v>
      </c>
      <c r="C51" s="6" t="n">
        <v>3600000</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4"/>
  </cols>
  <sheetData>
    <row r="1" spans="1:11">
      <c r="A1" s="1" t="s">
        <v>667</v>
      </c>
      <c r="B1" s="2" t="s">
        <v>474</v>
      </c>
      <c r="G1" s="2" t="s">
        <v>1</v>
      </c>
      <c r="J1" s="2" t="s">
        <v>153</v>
      </c>
    </row>
    <row r="2" spans="1:11">
      <c r="B2" s="2" t="s">
        <v>340</v>
      </c>
      <c r="C2" s="2" t="s">
        <v>31</v>
      </c>
      <c r="D2" s="2" t="s">
        <v>422</v>
      </c>
      <c r="E2" s="2" t="s">
        <v>668</v>
      </c>
      <c r="F2" s="2" t="s">
        <v>669</v>
      </c>
      <c r="G2" s="2" t="s">
        <v>2</v>
      </c>
      <c r="H2" s="2" t="s">
        <v>91</v>
      </c>
      <c r="I2" s="2" t="s">
        <v>475</v>
      </c>
      <c r="J2" s="2" t="s">
        <v>31</v>
      </c>
      <c r="K2" s="2" t="s">
        <v>670</v>
      </c>
    </row>
    <row r="3" spans="1:11">
      <c r="A3" s="4" t="s">
        <v>671</v>
      </c>
      <c r="C3" s="5" t="n">
        <v>50000000</v>
      </c>
      <c r="G3" s="5" t="n">
        <v>50000000</v>
      </c>
      <c r="J3" s="5" t="n">
        <v>50000000</v>
      </c>
    </row>
    <row r="4" spans="1:11">
      <c r="A4" s="4" t="s">
        <v>672</v>
      </c>
      <c r="G4" s="4" t="s">
        <v>38</v>
      </c>
      <c r="H4" s="6" t="n">
        <v>-1213841</v>
      </c>
    </row>
    <row r="5" spans="1:11">
      <c r="A5" s="4" t="s">
        <v>673</v>
      </c>
      <c r="G5" s="6" t="n">
        <v>2600000</v>
      </c>
      <c r="H5" s="6" t="n">
        <v>600000</v>
      </c>
      <c r="I5" s="6" t="n">
        <v>600000</v>
      </c>
    </row>
    <row r="6" spans="1:11">
      <c r="A6" s="4" t="s">
        <v>674</v>
      </c>
      <c r="G6" s="4" t="s">
        <v>38</v>
      </c>
      <c r="H6" s="5" t="n">
        <v>200000</v>
      </c>
    </row>
    <row r="7" spans="1:11">
      <c r="A7" s="4" t="s">
        <v>675</v>
      </c>
      <c r="G7" s="5" t="n">
        <v>738462</v>
      </c>
    </row>
    <row r="8" spans="1:11">
      <c r="A8" s="4" t="s">
        <v>676</v>
      </c>
      <c r="G8" s="6" t="n">
        <v>2600000</v>
      </c>
      <c r="H8" s="6" t="n">
        <v>600000</v>
      </c>
    </row>
    <row r="9" spans="1:11">
      <c r="A9" s="4" t="s">
        <v>677</v>
      </c>
      <c r="H9" s="5" t="n">
        <v>459000</v>
      </c>
    </row>
    <row r="10" spans="1:11">
      <c r="A10" s="4" t="s">
        <v>678</v>
      </c>
    </row>
    <row r="11" spans="1:11">
      <c r="A11" s="4" t="s">
        <v>679</v>
      </c>
      <c r="C11" s="5" t="n">
        <v>1568375</v>
      </c>
      <c r="E11" s="5" t="n">
        <v>1346153</v>
      </c>
      <c r="G11" s="4" t="s">
        <v>38</v>
      </c>
      <c r="J11" s="5" t="n">
        <v>2596313</v>
      </c>
    </row>
    <row r="12" spans="1:11">
      <c r="A12" s="4" t="s">
        <v>680</v>
      </c>
      <c r="K12" s="8" t="n">
        <v>0.53</v>
      </c>
    </row>
    <row r="13" spans="1:11">
      <c r="A13" s="4" t="s">
        <v>490</v>
      </c>
      <c r="J13" s="5" t="n">
        <v>2596313</v>
      </c>
    </row>
    <row r="14" spans="1:11">
      <c r="A14" s="4" t="s">
        <v>681</v>
      </c>
      <c r="C14" s="6" t="n">
        <v>7495000</v>
      </c>
      <c r="J14" s="6" t="n">
        <v>7495000</v>
      </c>
    </row>
    <row r="15" spans="1:11">
      <c r="A15" s="4" t="s">
        <v>604</v>
      </c>
      <c r="C15" s="5" t="n">
        <v>95000</v>
      </c>
      <c r="J15" s="5" t="n">
        <v>95000</v>
      </c>
    </row>
    <row r="16" spans="1:11">
      <c r="A16" s="4" t="s">
        <v>660</v>
      </c>
      <c r="C16" s="6" t="n">
        <v>829000</v>
      </c>
      <c r="E16" s="6" t="n">
        <v>975000</v>
      </c>
      <c r="G16" s="4" t="s">
        <v>38</v>
      </c>
      <c r="J16" s="5" t="n">
        <v>2500000</v>
      </c>
    </row>
    <row r="17" spans="1:11">
      <c r="A17" s="4" t="s">
        <v>677</v>
      </c>
      <c r="E17" s="6" t="n">
        <v>652000</v>
      </c>
    </row>
    <row r="18" spans="1:11">
      <c r="A18" s="4" t="s">
        <v>682</v>
      </c>
    </row>
    <row r="19" spans="1:11">
      <c r="A19" s="4" t="s">
        <v>672</v>
      </c>
      <c r="H19" s="6" t="n">
        <v>204000</v>
      </c>
    </row>
    <row r="20" spans="1:11">
      <c r="A20" s="4" t="s">
        <v>683</v>
      </c>
      <c r="H20" s="5" t="n">
        <v>295000</v>
      </c>
    </row>
    <row r="21" spans="1:11">
      <c r="A21" s="4" t="s">
        <v>637</v>
      </c>
    </row>
    <row r="22" spans="1:11">
      <c r="A22" s="4" t="s">
        <v>679</v>
      </c>
      <c r="B22" s="5" t="n">
        <v>233194</v>
      </c>
      <c r="C22" s="5" t="n">
        <v>524360</v>
      </c>
      <c r="D22" s="5" t="n">
        <v>524360</v>
      </c>
    </row>
    <row r="23" spans="1:11">
      <c r="A23" s="4" t="s">
        <v>681</v>
      </c>
      <c r="B23" s="6" t="n">
        <v>600000</v>
      </c>
      <c r="C23" s="6" t="n">
        <v>1400000</v>
      </c>
      <c r="D23" s="6" t="n">
        <v>1400000</v>
      </c>
      <c r="G23" s="6" t="n">
        <v>8000000</v>
      </c>
      <c r="J23" s="5" t="n">
        <v>1400000</v>
      </c>
    </row>
    <row r="24" spans="1:11">
      <c r="A24" s="4" t="s">
        <v>604</v>
      </c>
      <c r="B24" s="6" t="n">
        <v>97000</v>
      </c>
      <c r="C24" s="6" t="n">
        <v>36000</v>
      </c>
      <c r="D24" s="6" t="n">
        <v>36000</v>
      </c>
      <c r="J24" s="6" t="n">
        <v>36000</v>
      </c>
    </row>
    <row r="25" spans="1:11">
      <c r="A25" s="4" t="s">
        <v>684</v>
      </c>
    </row>
    <row r="26" spans="1:11">
      <c r="A26" s="4" t="s">
        <v>490</v>
      </c>
      <c r="G26" s="5" t="n">
        <v>97136</v>
      </c>
    </row>
    <row r="27" spans="1:11">
      <c r="A27" s="4" t="s">
        <v>673</v>
      </c>
      <c r="G27" s="6" t="n">
        <v>169000</v>
      </c>
    </row>
    <row r="28" spans="1:11">
      <c r="A28" s="4" t="s">
        <v>685</v>
      </c>
    </row>
    <row r="29" spans="1:11">
      <c r="A29" s="4" t="s">
        <v>686</v>
      </c>
      <c r="H29" s="8" t="n">
        <v>3.25</v>
      </c>
    </row>
    <row r="30" spans="1:11">
      <c r="A30" s="4" t="s">
        <v>687</v>
      </c>
    </row>
    <row r="31" spans="1:11">
      <c r="A31" s="4" t="s">
        <v>680</v>
      </c>
      <c r="C31" s="8" t="n">
        <v>0.9</v>
      </c>
      <c r="J31" s="8" t="n">
        <v>0.9</v>
      </c>
    </row>
    <row r="32" spans="1:11">
      <c r="A32" s="4" t="s">
        <v>688</v>
      </c>
    </row>
    <row r="33" spans="1:11">
      <c r="A33" s="4" t="s">
        <v>680</v>
      </c>
      <c r="B33" s="8" t="n">
        <v>3.06</v>
      </c>
      <c r="C33" s="9" t="n">
        <v>3.04</v>
      </c>
      <c r="D33" s="8" t="n">
        <v>3.04</v>
      </c>
      <c r="J33" s="9" t="n">
        <v>3.04</v>
      </c>
    </row>
    <row r="34" spans="1:11">
      <c r="A34" s="4" t="s">
        <v>689</v>
      </c>
    </row>
    <row r="35" spans="1:11">
      <c r="A35" s="4" t="s">
        <v>686</v>
      </c>
      <c r="I35" s="8" t="n">
        <v>0.5</v>
      </c>
    </row>
    <row r="36" spans="1:11">
      <c r="A36" s="4" t="s">
        <v>690</v>
      </c>
    </row>
    <row r="37" spans="1:11">
      <c r="A37" s="4" t="s">
        <v>680</v>
      </c>
      <c r="C37" s="9" t="n">
        <v>0.65</v>
      </c>
      <c r="J37" s="9" t="n">
        <v>0.65</v>
      </c>
    </row>
    <row r="38" spans="1:11">
      <c r="A38" s="4" t="s">
        <v>691</v>
      </c>
    </row>
    <row r="39" spans="1:11">
      <c r="A39" s="4" t="s">
        <v>680</v>
      </c>
      <c r="B39" s="8" t="n">
        <v>2.9</v>
      </c>
      <c r="C39" s="8" t="n">
        <v>2.23</v>
      </c>
      <c r="D39" s="8" t="n">
        <v>2.23</v>
      </c>
      <c r="J39" s="8" t="n">
        <v>2.23</v>
      </c>
    </row>
    <row r="40" spans="1:11">
      <c r="A40" s="4" t="s">
        <v>115</v>
      </c>
    </row>
    <row r="41" spans="1:11">
      <c r="A41" s="4" t="s">
        <v>490</v>
      </c>
      <c r="G41" s="5" t="n">
        <v>799995</v>
      </c>
      <c r="H41" s="5" t="n">
        <v>1200000</v>
      </c>
    </row>
    <row r="42" spans="1:11">
      <c r="A42" s="4" t="s">
        <v>673</v>
      </c>
      <c r="G42" s="6" t="n">
        <v>800</v>
      </c>
      <c r="H42" s="6" t="n">
        <v>1200</v>
      </c>
    </row>
    <row r="43" spans="1:11">
      <c r="A43" s="4" t="s">
        <v>432</v>
      </c>
    </row>
    <row r="44" spans="1:11">
      <c r="A44" s="4" t="s">
        <v>433</v>
      </c>
      <c r="G44" s="5" t="n">
        <v>260015</v>
      </c>
      <c r="H44" s="5" t="n">
        <v>300000</v>
      </c>
    </row>
    <row r="45" spans="1:11">
      <c r="A45" s="4" t="s">
        <v>692</v>
      </c>
    </row>
    <row r="46" spans="1:11">
      <c r="A46" s="4" t="s">
        <v>674</v>
      </c>
      <c r="G46" s="5" t="n">
        <v>22000</v>
      </c>
      <c r="H46" s="5" t="n">
        <v>89614</v>
      </c>
    </row>
    <row r="47" spans="1:11">
      <c r="A47" s="4" t="s">
        <v>693</v>
      </c>
    </row>
    <row r="48" spans="1:11">
      <c r="A48" s="4" t="s">
        <v>671</v>
      </c>
      <c r="F48" s="5" t="n">
        <v>500000</v>
      </c>
    </row>
    <row r="49" spans="1:11">
      <c r="A49" s="4" t="s">
        <v>679</v>
      </c>
      <c r="F49" s="5" t="n">
        <v>970989</v>
      </c>
    </row>
    <row r="50" spans="1:11">
      <c r="A50" s="4" t="s">
        <v>680</v>
      </c>
      <c r="F50" s="8" t="n">
        <v>0.55</v>
      </c>
    </row>
    <row r="51" spans="1:11">
      <c r="A51" s="4" t="s">
        <v>672</v>
      </c>
      <c r="F51" s="6" t="n">
        <v>34000</v>
      </c>
    </row>
    <row r="52" spans="1:11">
      <c r="A52" s="4" t="s">
        <v>694</v>
      </c>
      <c r="F52" s="6" t="n">
        <v>50000000</v>
      </c>
    </row>
    <row r="53" spans="1:11">
      <c r="A53" s="4" t="s">
        <v>695</v>
      </c>
    </row>
    <row r="54" spans="1:11">
      <c r="A54" s="4" t="s">
        <v>696</v>
      </c>
      <c r="F54" s="4" t="s">
        <v>544</v>
      </c>
    </row>
    <row r="55" spans="1:11">
      <c r="A55" s="4" t="s">
        <v>697</v>
      </c>
      <c r="F55" s="4" t="s">
        <v>698</v>
      </c>
    </row>
    <row r="56" spans="1:11">
      <c r="A56" s="4" t="s">
        <v>699</v>
      </c>
    </row>
    <row r="57" spans="1:11">
      <c r="A57" s="4" t="s">
        <v>490</v>
      </c>
      <c r="H57" s="5" t="n">
        <v>1319432</v>
      </c>
    </row>
    <row r="58" spans="1:11">
      <c r="A58" s="4" t="s">
        <v>686</v>
      </c>
      <c r="H58" s="8" t="n">
        <v>0.65</v>
      </c>
    </row>
    <row r="59" spans="1:11">
      <c r="A59" s="4" t="s">
        <v>673</v>
      </c>
      <c r="H59" s="6" t="n">
        <v>370000</v>
      </c>
    </row>
    <row r="60" spans="1:11">
      <c r="A60" s="4" t="s">
        <v>681</v>
      </c>
      <c r="C60" s="6" t="n">
        <v>50000</v>
      </c>
      <c r="J60" s="6" t="n">
        <v>50000</v>
      </c>
    </row>
    <row r="61" spans="1:11">
      <c r="A61" s="4" t="s">
        <v>675</v>
      </c>
      <c r="C61" s="5" t="n">
        <v>79136</v>
      </c>
      <c r="J61" s="5" t="n">
        <v>79136</v>
      </c>
    </row>
    <row r="62" spans="1:11">
      <c r="A62" s="4" t="s">
        <v>604</v>
      </c>
      <c r="J62" s="6" t="n">
        <v>1454</v>
      </c>
    </row>
    <row r="63" spans="1:11">
      <c r="A63" s="4" t="s">
        <v>700</v>
      </c>
      <c r="C63" s="6" t="n">
        <v>95000</v>
      </c>
      <c r="J63" s="6" t="n">
        <v>95000</v>
      </c>
    </row>
    <row r="64" spans="1:11">
      <c r="A64" s="4" t="s">
        <v>676</v>
      </c>
      <c r="H64" s="6" t="n">
        <v>875000</v>
      </c>
    </row>
    <row r="65" spans="1:11">
      <c r="A65" s="4" t="s">
        <v>701</v>
      </c>
    </row>
    <row r="66" spans="1:11">
      <c r="A66" s="4" t="s">
        <v>675</v>
      </c>
      <c r="C66" s="5" t="n">
        <v>18000</v>
      </c>
      <c r="J66" s="5" t="n">
        <v>18000</v>
      </c>
    </row>
    <row r="67" spans="1:11">
      <c r="A67" s="4" t="s">
        <v>700</v>
      </c>
      <c r="C67" s="6" t="n">
        <v>74000</v>
      </c>
      <c r="J67" s="6" t="n">
        <v>74000</v>
      </c>
    </row>
    <row r="68" spans="1:11">
      <c r="A68" s="4" t="s">
        <v>702</v>
      </c>
    </row>
    <row r="69" spans="1:11">
      <c r="A69" s="4" t="s">
        <v>686</v>
      </c>
      <c r="H69" s="8" t="n">
        <v>0.95</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49"/>
  </cols>
  <sheetData>
    <row r="1" spans="1:3">
      <c r="A1" s="1" t="s">
        <v>703</v>
      </c>
      <c r="B1" s="2" t="s">
        <v>1</v>
      </c>
    </row>
    <row r="2" spans="1:3">
      <c r="B2" s="2" t="s">
        <v>2</v>
      </c>
      <c r="C2" s="2" t="s">
        <v>91</v>
      </c>
    </row>
    <row r="3" spans="1:3">
      <c r="A3" s="4" t="s">
        <v>704</v>
      </c>
      <c r="B3" s="5" t="n">
        <v>300000</v>
      </c>
      <c r="C3" s="4" t="s">
        <v>38</v>
      </c>
    </row>
    <row r="4" spans="1:3">
      <c r="A4" s="4" t="s">
        <v>705</v>
      </c>
    </row>
    <row r="5" spans="1:3">
      <c r="A5" s="4" t="s">
        <v>433</v>
      </c>
      <c r="C5" s="5" t="n">
        <v>1450000</v>
      </c>
    </row>
    <row r="6" spans="1:3">
      <c r="A6" s="4" t="s">
        <v>706</v>
      </c>
      <c r="C6" s="4" t="s">
        <v>707</v>
      </c>
    </row>
    <row r="7" spans="1:3">
      <c r="A7" s="4" t="s">
        <v>708</v>
      </c>
      <c r="C7" s="6" t="n">
        <v>366000</v>
      </c>
    </row>
    <row r="8" spans="1:3">
      <c r="A8" s="4" t="s">
        <v>709</v>
      </c>
    </row>
    <row r="9" spans="1:3">
      <c r="A9" s="4" t="s">
        <v>708</v>
      </c>
      <c r="C9" s="6" t="n">
        <v>458000</v>
      </c>
    </row>
    <row r="10" spans="1:3">
      <c r="A10" s="4" t="s">
        <v>710</v>
      </c>
    </row>
    <row r="11" spans="1:3">
      <c r="A11" s="4" t="s">
        <v>711</v>
      </c>
      <c r="C11" s="8" t="n">
        <v>0.14</v>
      </c>
    </row>
    <row r="12" spans="1:3">
      <c r="A12" s="4" t="s">
        <v>712</v>
      </c>
    </row>
    <row r="13" spans="1:3">
      <c r="A13" s="4" t="s">
        <v>711</v>
      </c>
      <c r="C13" s="8" t="n">
        <v>0.77</v>
      </c>
    </row>
    <row r="14" spans="1:3">
      <c r="A14" s="4" t="s">
        <v>713</v>
      </c>
    </row>
    <row r="15" spans="1:3">
      <c r="A15" s="4" t="s">
        <v>433</v>
      </c>
      <c r="B15" s="5" t="n">
        <v>400000</v>
      </c>
      <c r="C15" s="5" t="n">
        <v>300000</v>
      </c>
    </row>
    <row r="16" spans="1:3">
      <c r="A16" s="4" t="s">
        <v>711</v>
      </c>
      <c r="C16" s="8" t="n">
        <v>0.13</v>
      </c>
    </row>
    <row r="17" spans="1:3">
      <c r="A17" s="4" t="s">
        <v>714</v>
      </c>
      <c r="B17" s="5" t="n">
        <v>350000</v>
      </c>
    </row>
    <row r="18" spans="1:3">
      <c r="A18" s="4" t="s">
        <v>715</v>
      </c>
      <c r="B18" s="6" t="n">
        <v>139985</v>
      </c>
    </row>
    <row r="19" spans="1:3">
      <c r="A19" s="4" t="s">
        <v>716</v>
      </c>
    </row>
    <row r="20" spans="1:3">
      <c r="A20" s="4" t="s">
        <v>711</v>
      </c>
      <c r="B20" s="8" t="n">
        <v>0.08</v>
      </c>
    </row>
    <row r="21" spans="1:3">
      <c r="A21" s="4" t="s">
        <v>717</v>
      </c>
    </row>
    <row r="22" spans="1:3">
      <c r="A22" s="4" t="s">
        <v>711</v>
      </c>
      <c r="B22" s="4" t="s">
        <v>7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2</v>
      </c>
      <c r="B1" s="2" t="s">
        <v>1</v>
      </c>
      <c r="D1" s="2" t="s">
        <v>153</v>
      </c>
    </row>
    <row r="2" spans="1:4">
      <c r="B2" s="2" t="s">
        <v>2</v>
      </c>
      <c r="C2" s="2" t="s">
        <v>91</v>
      </c>
      <c r="D2" s="2" t="s">
        <v>31</v>
      </c>
    </row>
    <row r="3" spans="1:4">
      <c r="A3" s="3" t="s">
        <v>154</v>
      </c>
    </row>
    <row r="4" spans="1:4">
      <c r="A4" s="4" t="s">
        <v>110</v>
      </c>
      <c r="B4" s="6" t="n">
        <v>-23211</v>
      </c>
      <c r="C4" s="6" t="n">
        <v>-1895142</v>
      </c>
    </row>
    <row r="5" spans="1:4">
      <c r="A5" s="4" t="s">
        <v>109</v>
      </c>
      <c r="B5" s="5" t="n">
        <v>101199</v>
      </c>
      <c r="C5" s="5" t="n">
        <v>63233</v>
      </c>
    </row>
    <row r="6" spans="1:4">
      <c r="A6" s="3" t="s">
        <v>155</v>
      </c>
    </row>
    <row r="7" spans="1:4">
      <c r="A7" s="4" t="s">
        <v>156</v>
      </c>
      <c r="B7" s="5" t="n">
        <v>218196</v>
      </c>
      <c r="C7" s="5" t="n">
        <v>80791</v>
      </c>
    </row>
    <row r="8" spans="1:4">
      <c r="A8" s="4" t="s">
        <v>157</v>
      </c>
      <c r="B8" s="5" t="n">
        <v>61667</v>
      </c>
      <c r="C8" s="4" t="s">
        <v>38</v>
      </c>
    </row>
    <row r="9" spans="1:4">
      <c r="A9" s="4" t="s">
        <v>158</v>
      </c>
      <c r="B9" s="5" t="n">
        <v>760292</v>
      </c>
      <c r="C9" s="4" t="s">
        <v>38</v>
      </c>
    </row>
    <row r="10" spans="1:4">
      <c r="A10" s="4" t="s">
        <v>159</v>
      </c>
      <c r="B10" s="5" t="n">
        <v>756959</v>
      </c>
      <c r="C10" s="4" t="s">
        <v>38</v>
      </c>
    </row>
    <row r="11" spans="1:4">
      <c r="A11" s="4" t="s">
        <v>160</v>
      </c>
      <c r="B11" s="5" t="n">
        <v>12337</v>
      </c>
      <c r="C11" s="4" t="s">
        <v>38</v>
      </c>
    </row>
    <row r="12" spans="1:4">
      <c r="A12" s="4" t="s">
        <v>161</v>
      </c>
      <c r="B12" s="5" t="n">
        <v>527163</v>
      </c>
      <c r="C12" s="5" t="n">
        <v>572807</v>
      </c>
    </row>
    <row r="13" spans="1:4">
      <c r="A13" s="4" t="s">
        <v>162</v>
      </c>
      <c r="B13" s="4" t="s">
        <v>38</v>
      </c>
      <c r="C13" s="5" t="n">
        <v>1213841</v>
      </c>
    </row>
    <row r="14" spans="1:4">
      <c r="A14" s="4" t="s">
        <v>105</v>
      </c>
      <c r="B14" s="5" t="n">
        <v>-1958407</v>
      </c>
      <c r="C14" s="4" t="s">
        <v>38</v>
      </c>
    </row>
    <row r="15" spans="1:4">
      <c r="A15" s="3" t="s">
        <v>163</v>
      </c>
    </row>
    <row r="16" spans="1:4">
      <c r="A16" s="4" t="s">
        <v>164</v>
      </c>
      <c r="B16" s="5" t="n">
        <v>-1757054</v>
      </c>
      <c r="C16" s="5" t="n">
        <v>-668561</v>
      </c>
    </row>
    <row r="17" spans="1:4">
      <c r="A17" s="4" t="s">
        <v>35</v>
      </c>
      <c r="B17" s="5" t="n">
        <v>-2293</v>
      </c>
      <c r="C17" s="5" t="n">
        <v>-114038</v>
      </c>
    </row>
    <row r="18" spans="1:4">
      <c r="A18" s="4" t="s">
        <v>36</v>
      </c>
      <c r="B18" s="5" t="n">
        <v>708302</v>
      </c>
      <c r="C18" s="5" t="n">
        <v>-647131</v>
      </c>
    </row>
    <row r="19" spans="1:4">
      <c r="A19" s="4" t="s">
        <v>40</v>
      </c>
      <c r="B19" s="5" t="n">
        <v>-3250000</v>
      </c>
      <c r="C19" s="4" t="s">
        <v>38</v>
      </c>
    </row>
    <row r="20" spans="1:4">
      <c r="A20" s="4" t="s">
        <v>41</v>
      </c>
      <c r="B20" s="5" t="n">
        <v>48055</v>
      </c>
      <c r="C20" s="5" t="n">
        <v>-19440</v>
      </c>
    </row>
    <row r="21" spans="1:4">
      <c r="A21" s="4" t="s">
        <v>50</v>
      </c>
      <c r="B21" s="5" t="n">
        <v>-152981</v>
      </c>
      <c r="C21" s="5" t="n">
        <v>36142</v>
      </c>
    </row>
    <row r="22" spans="1:4">
      <c r="A22" s="4" t="s">
        <v>53</v>
      </c>
      <c r="B22" s="5" t="n">
        <v>-1974962</v>
      </c>
      <c r="C22" s="5" t="n">
        <v>-110555</v>
      </c>
    </row>
    <row r="23" spans="1:4">
      <c r="A23" s="4" t="s">
        <v>54</v>
      </c>
      <c r="B23" s="5" t="n">
        <v>-134287</v>
      </c>
      <c r="C23" s="5" t="n">
        <v>616213</v>
      </c>
    </row>
    <row r="24" spans="1:4">
      <c r="A24" s="4" t="s">
        <v>55</v>
      </c>
      <c r="B24" s="5" t="n">
        <v>-105901</v>
      </c>
      <c r="C24" s="4" t="s">
        <v>38</v>
      </c>
    </row>
    <row r="25" spans="1:4">
      <c r="A25" s="4" t="s">
        <v>165</v>
      </c>
      <c r="B25" s="5" t="n">
        <v>110116</v>
      </c>
      <c r="C25" s="4" t="s">
        <v>38</v>
      </c>
    </row>
    <row r="26" spans="1:4">
      <c r="A26" s="4" t="s">
        <v>166</v>
      </c>
      <c r="B26" s="5" t="n">
        <v>-420</v>
      </c>
      <c r="C26" s="4" t="s">
        <v>38</v>
      </c>
    </row>
    <row r="27" spans="1:4">
      <c r="A27" s="4" t="s">
        <v>66</v>
      </c>
      <c r="B27" s="5" t="n">
        <v>-169000</v>
      </c>
      <c r="C27" s="4" t="s">
        <v>38</v>
      </c>
    </row>
    <row r="28" spans="1:4">
      <c r="A28" s="4" t="s">
        <v>167</v>
      </c>
      <c r="B28" s="5" t="n">
        <v>-6224230</v>
      </c>
      <c r="C28" s="5" t="n">
        <v>-871840</v>
      </c>
    </row>
    <row r="29" spans="1:4">
      <c r="A29" s="3" t="s">
        <v>168</v>
      </c>
    </row>
    <row r="30" spans="1:4">
      <c r="A30" s="4" t="s">
        <v>169</v>
      </c>
      <c r="B30" s="5" t="n">
        <v>-1538414</v>
      </c>
      <c r="C30" s="5" t="n">
        <v>-1294858</v>
      </c>
    </row>
    <row r="31" spans="1:4">
      <c r="A31" s="4" t="s">
        <v>170</v>
      </c>
      <c r="B31" s="4" t="s">
        <v>38</v>
      </c>
      <c r="C31" s="4" t="s">
        <v>38</v>
      </c>
    </row>
    <row r="32" spans="1:4">
      <c r="A32" s="4" t="s">
        <v>171</v>
      </c>
      <c r="B32" s="5" t="n">
        <v>-509421</v>
      </c>
      <c r="C32" s="4" t="s">
        <v>38</v>
      </c>
    </row>
    <row r="33" spans="1:4">
      <c r="A33" s="4" t="s">
        <v>172</v>
      </c>
      <c r="B33" s="5" t="n">
        <v>14894</v>
      </c>
      <c r="C33" s="5" t="n">
        <v>10398</v>
      </c>
    </row>
    <row r="34" spans="1:4">
      <c r="A34" s="4" t="s">
        <v>37</v>
      </c>
      <c r="B34" s="5" t="n">
        <v>-1040</v>
      </c>
      <c r="C34" s="4" t="s">
        <v>38</v>
      </c>
    </row>
    <row r="35" spans="1:4">
      <c r="A35" s="4" t="s">
        <v>173</v>
      </c>
      <c r="B35" s="5" t="n">
        <v>-2033981</v>
      </c>
      <c r="C35" s="5" t="n">
        <v>-1284460</v>
      </c>
    </row>
    <row r="36" spans="1:4">
      <c r="A36" s="3" t="s">
        <v>174</v>
      </c>
    </row>
    <row r="37" spans="1:4">
      <c r="A37" s="4" t="s">
        <v>175</v>
      </c>
      <c r="B37" s="4" t="s">
        <v>38</v>
      </c>
      <c r="C37" s="5" t="n">
        <v>875000</v>
      </c>
    </row>
    <row r="38" spans="1:4">
      <c r="A38" s="4" t="s">
        <v>176</v>
      </c>
      <c r="B38" s="5" t="n">
        <v>2600000</v>
      </c>
      <c r="C38" s="5" t="n">
        <v>600000</v>
      </c>
    </row>
    <row r="39" spans="1:4">
      <c r="A39" s="4" t="s">
        <v>177</v>
      </c>
      <c r="B39" s="4" t="s">
        <v>38</v>
      </c>
      <c r="C39" s="4" t="s">
        <v>38</v>
      </c>
    </row>
    <row r="40" spans="1:4">
      <c r="A40" s="4" t="s">
        <v>178</v>
      </c>
      <c r="B40" s="5" t="n">
        <v>6000000</v>
      </c>
      <c r="C40" s="4" t="s">
        <v>38</v>
      </c>
    </row>
    <row r="41" spans="1:4">
      <c r="A41" s="4" t="s">
        <v>179</v>
      </c>
      <c r="B41" s="4" t="s">
        <v>38</v>
      </c>
      <c r="C41" s="5" t="n">
        <v>-500000</v>
      </c>
    </row>
    <row r="42" spans="1:4">
      <c r="A42" s="4" t="s">
        <v>180</v>
      </c>
      <c r="B42" s="4" t="s">
        <v>38</v>
      </c>
      <c r="C42" s="5" t="n">
        <v>524593</v>
      </c>
    </row>
    <row r="43" spans="1:4">
      <c r="A43" s="4" t="s">
        <v>181</v>
      </c>
      <c r="B43" s="5" t="n">
        <v>-29461</v>
      </c>
      <c r="C43" s="5" t="n">
        <v>-29502</v>
      </c>
    </row>
    <row r="44" spans="1:4">
      <c r="A44" s="4" t="s">
        <v>182</v>
      </c>
      <c r="B44" s="5" t="n">
        <v>13000</v>
      </c>
      <c r="C44" s="5" t="n">
        <v>39000</v>
      </c>
    </row>
    <row r="45" spans="1:4">
      <c r="A45" s="4" t="s">
        <v>135</v>
      </c>
      <c r="B45" s="5" t="n">
        <v>15800</v>
      </c>
      <c r="C45" s="5" t="n">
        <v>30846</v>
      </c>
    </row>
    <row r="46" spans="1:4">
      <c r="A46" s="4" t="s">
        <v>60</v>
      </c>
      <c r="B46" s="5" t="n">
        <v>-56040</v>
      </c>
      <c r="C46" s="5" t="n">
        <v>-200000</v>
      </c>
    </row>
    <row r="47" spans="1:4">
      <c r="A47" s="4" t="s">
        <v>183</v>
      </c>
      <c r="B47" s="5" t="n">
        <v>-954</v>
      </c>
      <c r="C47" s="4" t="s">
        <v>38</v>
      </c>
    </row>
    <row r="48" spans="1:4">
      <c r="A48" s="4" t="s">
        <v>139</v>
      </c>
      <c r="B48" s="5" t="n">
        <v>-172614</v>
      </c>
      <c r="C48" s="5" t="n">
        <v>-64275</v>
      </c>
    </row>
    <row r="49" spans="1:4">
      <c r="A49" s="4" t="s">
        <v>184</v>
      </c>
      <c r="B49" s="5" t="n">
        <v>8369731</v>
      </c>
      <c r="C49" s="5" t="n">
        <v>1275662</v>
      </c>
    </row>
    <row r="50" spans="1:4">
      <c r="A50" s="4" t="s">
        <v>185</v>
      </c>
      <c r="B50" s="5" t="n">
        <v>111520</v>
      </c>
      <c r="C50" s="5" t="n">
        <v>-880638</v>
      </c>
    </row>
    <row r="51" spans="1:4">
      <c r="A51" s="4" t="s">
        <v>186</v>
      </c>
      <c r="B51" s="5" t="n">
        <v>4104315</v>
      </c>
      <c r="C51" s="5" t="n">
        <v>1290231</v>
      </c>
      <c r="D51" s="6" t="n">
        <v>1290231</v>
      </c>
    </row>
    <row r="52" spans="1:4">
      <c r="A52" s="4" t="s">
        <v>187</v>
      </c>
      <c r="B52" s="5" t="n">
        <v>4215835</v>
      </c>
      <c r="C52" s="5" t="n">
        <v>409593</v>
      </c>
      <c r="D52" s="6" t="n">
        <v>4104315</v>
      </c>
    </row>
    <row r="53" spans="1:4">
      <c r="A53" s="3" t="s">
        <v>188</v>
      </c>
    </row>
    <row r="54" spans="1:4">
      <c r="A54" s="4" t="s">
        <v>189</v>
      </c>
      <c r="B54" s="5" t="n">
        <v>316616</v>
      </c>
      <c r="C54" s="5" t="n">
        <v>291912</v>
      </c>
    </row>
    <row r="55" spans="1:4">
      <c r="A55" s="4" t="s">
        <v>190</v>
      </c>
      <c r="B55" s="5" t="n">
        <v>10011</v>
      </c>
      <c r="C55" s="5" t="n">
        <v>12596</v>
      </c>
    </row>
    <row r="56" spans="1:4">
      <c r="A56" s="3" t="s">
        <v>191</v>
      </c>
    </row>
    <row r="57" spans="1:4">
      <c r="A57" s="4" t="s">
        <v>192</v>
      </c>
      <c r="B57" s="5" t="n">
        <v>30000000</v>
      </c>
      <c r="C57" s="4" t="s">
        <v>38</v>
      </c>
    </row>
    <row r="58" spans="1:4">
      <c r="A58" s="4" t="s">
        <v>193</v>
      </c>
      <c r="B58" s="5" t="n">
        <v>6334392</v>
      </c>
      <c r="C58" s="4" t="s">
        <v>38</v>
      </c>
    </row>
    <row r="59" spans="1:4">
      <c r="A59" s="4" t="s">
        <v>194</v>
      </c>
      <c r="B59" s="5" t="n">
        <v>33855</v>
      </c>
      <c r="C59" s="4" t="s">
        <v>38</v>
      </c>
    </row>
    <row r="60" spans="1:4">
      <c r="A60" s="4" t="s">
        <v>195</v>
      </c>
      <c r="B60" s="5" t="n">
        <v>855913</v>
      </c>
      <c r="C60" s="4" t="s">
        <v>38</v>
      </c>
    </row>
    <row r="61" spans="1:4">
      <c r="A61" s="4" t="s">
        <v>148</v>
      </c>
      <c r="B61" s="5" t="n">
        <v>696937</v>
      </c>
      <c r="C61" s="4" t="s">
        <v>38</v>
      </c>
    </row>
    <row r="62" spans="1:4">
      <c r="A62" s="4" t="s">
        <v>196</v>
      </c>
      <c r="B62" s="5" t="n">
        <v>257687</v>
      </c>
      <c r="C62" s="4" t="s">
        <v>38</v>
      </c>
    </row>
    <row r="63" spans="1:4">
      <c r="A63" s="4" t="s">
        <v>197</v>
      </c>
      <c r="B63" s="5" t="n">
        <v>169123</v>
      </c>
      <c r="C63" s="4" t="s">
        <v>38</v>
      </c>
    </row>
    <row r="64" spans="1:4">
      <c r="A64" s="4" t="s">
        <v>198</v>
      </c>
      <c r="B64" s="4" t="s">
        <v>38</v>
      </c>
      <c r="C64" s="6" t="n">
        <v>55265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1</v>
      </c>
    </row>
    <row r="2" spans="1:2">
      <c r="B2" s="2" t="s">
        <v>720</v>
      </c>
    </row>
    <row r="3" spans="1:2">
      <c r="A3" s="4" t="s">
        <v>721</v>
      </c>
      <c r="B3" s="5" t="n">
        <v>79100000</v>
      </c>
    </row>
    <row r="4" spans="1:2">
      <c r="A4" s="4" t="s">
        <v>722</v>
      </c>
      <c r="B4" s="5" t="n">
        <v>7005000</v>
      </c>
    </row>
    <row r="5" spans="1:2">
      <c r="A5" s="4" t="s">
        <v>723</v>
      </c>
    </row>
    <row r="6" spans="1:2">
      <c r="A6" s="4" t="s">
        <v>724</v>
      </c>
      <c r="B6" s="7" t="n">
        <v>0.08</v>
      </c>
    </row>
    <row r="7" spans="1:2">
      <c r="A7" s="4" t="s">
        <v>721</v>
      </c>
      <c r="B7" s="5" t="n">
        <v>100000</v>
      </c>
    </row>
    <row r="8" spans="1:2">
      <c r="A8" s="4" t="s">
        <v>722</v>
      </c>
      <c r="B8" s="5" t="n">
        <v>100000</v>
      </c>
    </row>
    <row r="9" spans="1:2">
      <c r="A9" s="4" t="s">
        <v>725</v>
      </c>
      <c r="B9" s="4" t="s">
        <v>726</v>
      </c>
    </row>
    <row r="10" spans="1:2">
      <c r="A10" s="4" t="s">
        <v>727</v>
      </c>
    </row>
    <row r="11" spans="1:2">
      <c r="A11" s="4" t="s">
        <v>724</v>
      </c>
      <c r="B11" s="7" t="n">
        <v>0.13</v>
      </c>
    </row>
    <row r="12" spans="1:2">
      <c r="A12" s="4" t="s">
        <v>721</v>
      </c>
      <c r="B12" s="5" t="n">
        <v>200000</v>
      </c>
    </row>
    <row r="13" spans="1:2">
      <c r="A13" s="4" t="s">
        <v>722</v>
      </c>
      <c r="B13" s="5" t="n">
        <v>200000</v>
      </c>
    </row>
    <row r="14" spans="1:2">
      <c r="A14" s="4" t="s">
        <v>725</v>
      </c>
      <c r="B14" s="4" t="s">
        <v>728</v>
      </c>
    </row>
    <row r="15" spans="1:2">
      <c r="A15" s="4" t="s">
        <v>729</v>
      </c>
    </row>
    <row r="16" spans="1:2">
      <c r="A16" s="4" t="s">
        <v>724</v>
      </c>
      <c r="B16" s="7" t="n">
        <v>0.14</v>
      </c>
    </row>
    <row r="17" spans="1:2">
      <c r="A17" s="4" t="s">
        <v>721</v>
      </c>
      <c r="B17" s="5" t="n">
        <v>100000</v>
      </c>
    </row>
    <row r="18" spans="1:2">
      <c r="A18" s="4" t="s">
        <v>722</v>
      </c>
      <c r="B18" s="5" t="n">
        <v>100000</v>
      </c>
    </row>
    <row r="19" spans="1:2">
      <c r="A19" s="4" t="s">
        <v>725</v>
      </c>
      <c r="B19" s="4" t="s">
        <v>730</v>
      </c>
    </row>
    <row r="20" spans="1:2">
      <c r="A20" s="4" t="s">
        <v>731</v>
      </c>
    </row>
    <row r="21" spans="1:2">
      <c r="A21" s="4" t="s">
        <v>724</v>
      </c>
      <c r="B21" s="7" t="n">
        <v>0.14</v>
      </c>
    </row>
    <row r="22" spans="1:2">
      <c r="A22" s="4" t="s">
        <v>721</v>
      </c>
      <c r="B22" s="5" t="n">
        <v>550000</v>
      </c>
    </row>
    <row r="23" spans="1:2">
      <c r="A23" s="4" t="s">
        <v>722</v>
      </c>
      <c r="B23" s="5" t="n">
        <v>550000</v>
      </c>
    </row>
    <row r="24" spans="1:2">
      <c r="A24" s="4" t="s">
        <v>725</v>
      </c>
      <c r="B24" s="4" t="s">
        <v>732</v>
      </c>
    </row>
    <row r="25" spans="1:2">
      <c r="A25" s="4" t="s">
        <v>733</v>
      </c>
    </row>
    <row r="26" spans="1:2">
      <c r="A26" s="4" t="s">
        <v>724</v>
      </c>
      <c r="B26" s="7" t="n">
        <v>0.15</v>
      </c>
    </row>
    <row r="27" spans="1:2">
      <c r="A27" s="4" t="s">
        <v>721</v>
      </c>
      <c r="B27" s="5" t="n">
        <v>1000000</v>
      </c>
    </row>
    <row r="28" spans="1:2">
      <c r="A28" s="4" t="s">
        <v>722</v>
      </c>
      <c r="B28" s="5" t="n">
        <v>1000000</v>
      </c>
    </row>
    <row r="29" spans="1:2">
      <c r="A29" s="4" t="s">
        <v>725</v>
      </c>
      <c r="B29" s="4" t="s">
        <v>734</v>
      </c>
    </row>
    <row r="30" spans="1:2">
      <c r="A30" s="4" t="s">
        <v>735</v>
      </c>
    </row>
    <row r="31" spans="1:2">
      <c r="A31" s="4" t="s">
        <v>724</v>
      </c>
      <c r="B31" s="7" t="n">
        <v>0.25</v>
      </c>
    </row>
    <row r="32" spans="1:2">
      <c r="A32" s="4" t="s">
        <v>721</v>
      </c>
      <c r="B32" s="5" t="n">
        <v>1000000</v>
      </c>
    </row>
    <row r="33" spans="1:2">
      <c r="A33" s="4" t="s">
        <v>722</v>
      </c>
      <c r="B33" s="5" t="n">
        <v>1000000</v>
      </c>
    </row>
    <row r="34" spans="1:2">
      <c r="A34" s="4" t="s">
        <v>725</v>
      </c>
      <c r="B34" s="4" t="s">
        <v>734</v>
      </c>
    </row>
    <row r="35" spans="1:2">
      <c r="A35" s="4" t="s">
        <v>736</v>
      </c>
    </row>
    <row r="36" spans="1:2">
      <c r="A36" s="4" t="s">
        <v>724</v>
      </c>
      <c r="B36" s="7" t="n">
        <v>0.33</v>
      </c>
    </row>
    <row r="37" spans="1:2">
      <c r="A37" s="4" t="s">
        <v>721</v>
      </c>
      <c r="B37" s="5" t="n">
        <v>50000</v>
      </c>
    </row>
    <row r="38" spans="1:2">
      <c r="A38" s="4" t="s">
        <v>722</v>
      </c>
      <c r="B38" s="5" t="n">
        <v>50000</v>
      </c>
    </row>
    <row r="39" spans="1:2">
      <c r="A39" s="4" t="s">
        <v>725</v>
      </c>
      <c r="B39" s="4" t="s">
        <v>737</v>
      </c>
    </row>
    <row r="40" spans="1:2">
      <c r="A40" s="4" t="s">
        <v>738</v>
      </c>
    </row>
    <row r="41" spans="1:2">
      <c r="A41" s="4" t="s">
        <v>724</v>
      </c>
      <c r="B41" s="7" t="n">
        <v>0.35</v>
      </c>
    </row>
    <row r="42" spans="1:2">
      <c r="A42" s="4" t="s">
        <v>721</v>
      </c>
      <c r="B42" s="5" t="n">
        <v>1000000</v>
      </c>
    </row>
    <row r="43" spans="1:2">
      <c r="A43" s="4" t="s">
        <v>722</v>
      </c>
      <c r="B43" s="5" t="n">
        <v>1000000</v>
      </c>
    </row>
    <row r="44" spans="1:2">
      <c r="A44" s="4" t="s">
        <v>725</v>
      </c>
      <c r="B44" s="4" t="s">
        <v>734</v>
      </c>
    </row>
    <row r="45" spans="1:2">
      <c r="A45" s="4" t="s">
        <v>739</v>
      </c>
    </row>
    <row r="46" spans="1:2">
      <c r="A46" s="4" t="s">
        <v>724</v>
      </c>
      <c r="B46" s="7" t="n">
        <v>0.45</v>
      </c>
    </row>
    <row r="47" spans="1:2">
      <c r="A47" s="4" t="s">
        <v>721</v>
      </c>
      <c r="B47" s="5" t="n">
        <v>190000</v>
      </c>
    </row>
    <row r="48" spans="1:2">
      <c r="A48" s="4" t="s">
        <v>722</v>
      </c>
      <c r="B48" s="5" t="n">
        <v>190000</v>
      </c>
    </row>
    <row r="49" spans="1:2">
      <c r="A49" s="4" t="s">
        <v>725</v>
      </c>
      <c r="B49" s="4" t="s">
        <v>740</v>
      </c>
    </row>
    <row r="50" spans="1:2">
      <c r="A50" s="4" t="s">
        <v>741</v>
      </c>
    </row>
    <row r="51" spans="1:2">
      <c r="A51" s="4" t="s">
        <v>724</v>
      </c>
      <c r="B51" s="7" t="n">
        <v>0.55</v>
      </c>
    </row>
    <row r="52" spans="1:2">
      <c r="A52" s="4" t="s">
        <v>721</v>
      </c>
      <c r="B52" s="5" t="n">
        <v>100000</v>
      </c>
    </row>
    <row r="53" spans="1:2">
      <c r="A53" s="4" t="s">
        <v>722</v>
      </c>
      <c r="B53" s="5" t="n">
        <v>100000</v>
      </c>
    </row>
    <row r="54" spans="1:2">
      <c r="A54" s="4" t="s">
        <v>725</v>
      </c>
      <c r="B54" s="4" t="s">
        <v>742</v>
      </c>
    </row>
    <row r="55" spans="1:2">
      <c r="A55" s="4" t="s">
        <v>743</v>
      </c>
    </row>
    <row r="56" spans="1:2">
      <c r="A56" s="4" t="s">
        <v>724</v>
      </c>
      <c r="B56" s="7" t="n">
        <v>0.55</v>
      </c>
    </row>
    <row r="57" spans="1:2">
      <c r="A57" s="4" t="s">
        <v>721</v>
      </c>
      <c r="B57" s="5" t="n">
        <v>20000</v>
      </c>
    </row>
    <row r="58" spans="1:2">
      <c r="A58" s="4" t="s">
        <v>722</v>
      </c>
      <c r="B58" s="5" t="n">
        <v>20000</v>
      </c>
    </row>
    <row r="59" spans="1:2">
      <c r="A59" s="4" t="s">
        <v>725</v>
      </c>
      <c r="B59" s="4" t="s">
        <v>744</v>
      </c>
    </row>
    <row r="60" spans="1:2">
      <c r="A60" s="4" t="s">
        <v>745</v>
      </c>
    </row>
    <row r="61" spans="1:2">
      <c r="A61" s="4" t="s">
        <v>724</v>
      </c>
      <c r="B61" s="7" t="n">
        <v>0.63</v>
      </c>
    </row>
    <row r="62" spans="1:2">
      <c r="A62" s="4" t="s">
        <v>721</v>
      </c>
      <c r="B62" s="5" t="n">
        <v>300000</v>
      </c>
    </row>
    <row r="63" spans="1:2">
      <c r="A63" s="4" t="s">
        <v>722</v>
      </c>
      <c r="B63" s="5" t="n">
        <v>300000</v>
      </c>
    </row>
    <row r="64" spans="1:2">
      <c r="A64" s="4" t="s">
        <v>725</v>
      </c>
      <c r="B64" s="4" t="s">
        <v>746</v>
      </c>
    </row>
    <row r="65" spans="1:2">
      <c r="A65" s="4" t="s">
        <v>747</v>
      </c>
    </row>
    <row r="66" spans="1:2">
      <c r="A66" s="4" t="s">
        <v>724</v>
      </c>
      <c r="B66" s="7" t="n">
        <v>0.77</v>
      </c>
    </row>
    <row r="67" spans="1:2">
      <c r="A67" s="4" t="s">
        <v>721</v>
      </c>
      <c r="B67" s="5" t="n">
        <v>200000</v>
      </c>
    </row>
    <row r="68" spans="1:2">
      <c r="A68" s="4" t="s">
        <v>722</v>
      </c>
      <c r="B68" s="5" t="n">
        <v>200000</v>
      </c>
    </row>
    <row r="69" spans="1:2">
      <c r="A69" s="4" t="s">
        <v>725</v>
      </c>
      <c r="B69" s="4" t="s">
        <v>748</v>
      </c>
    </row>
    <row r="70" spans="1:2">
      <c r="A70" s="4" t="s">
        <v>749</v>
      </c>
    </row>
    <row r="71" spans="1:2">
      <c r="A71" s="4" t="s">
        <v>724</v>
      </c>
      <c r="B71" s="7" t="n">
        <v>0.9</v>
      </c>
    </row>
    <row r="72" spans="1:2">
      <c r="A72" s="4" t="s">
        <v>721</v>
      </c>
      <c r="B72" s="5" t="n">
        <v>50000</v>
      </c>
    </row>
    <row r="73" spans="1:2">
      <c r="A73" s="4" t="s">
        <v>722</v>
      </c>
      <c r="B73" s="5" t="n">
        <v>50000</v>
      </c>
    </row>
    <row r="74" spans="1:2">
      <c r="A74" s="4" t="s">
        <v>750</v>
      </c>
    </row>
    <row r="75" spans="1:2">
      <c r="A75" s="4" t="s">
        <v>725</v>
      </c>
      <c r="B75" s="4" t="s">
        <v>751</v>
      </c>
    </row>
    <row r="76" spans="1:2">
      <c r="A76" s="4" t="s">
        <v>752</v>
      </c>
    </row>
    <row r="77" spans="1:2">
      <c r="A77" s="4" t="s">
        <v>724</v>
      </c>
      <c r="B77" s="7" t="n">
        <v>0.95</v>
      </c>
    </row>
    <row r="78" spans="1:2">
      <c r="A78" s="4" t="s">
        <v>721</v>
      </c>
      <c r="B78" s="5" t="n">
        <v>50000</v>
      </c>
    </row>
    <row r="79" spans="1:2">
      <c r="A79" s="4" t="s">
        <v>722</v>
      </c>
      <c r="B79" s="5" t="n">
        <v>10000</v>
      </c>
    </row>
    <row r="80" spans="1:2">
      <c r="A80" s="4" t="s">
        <v>725</v>
      </c>
      <c r="B80" s="4" t="s">
        <v>748</v>
      </c>
    </row>
    <row r="81" spans="1:2">
      <c r="A81" s="4" t="s">
        <v>753</v>
      </c>
    </row>
    <row r="82" spans="1:2">
      <c r="A82" s="4" t="s">
        <v>724</v>
      </c>
      <c r="B82" s="7" t="n">
        <v>2.32</v>
      </c>
    </row>
    <row r="83" spans="1:2">
      <c r="A83" s="4" t="s">
        <v>721</v>
      </c>
      <c r="B83" s="5" t="n">
        <v>300000</v>
      </c>
    </row>
    <row r="84" spans="1:2">
      <c r="A84" s="4" t="s">
        <v>722</v>
      </c>
      <c r="B84" s="5" t="n">
        <v>60000</v>
      </c>
    </row>
    <row r="85" spans="1:2">
      <c r="A85" s="4" t="s">
        <v>725</v>
      </c>
      <c r="B85" s="4" t="s">
        <v>754</v>
      </c>
    </row>
    <row r="86" spans="1:2">
      <c r="A86" s="4" t="s">
        <v>755</v>
      </c>
    </row>
    <row r="87" spans="1:2">
      <c r="A87" s="4" t="s">
        <v>724</v>
      </c>
      <c r="B87" s="7" t="n">
        <v>2.45</v>
      </c>
    </row>
    <row r="88" spans="1:2">
      <c r="A88" s="4" t="s">
        <v>721</v>
      </c>
      <c r="B88" s="5" t="n">
        <v>2000000</v>
      </c>
    </row>
    <row r="89" spans="1:2">
      <c r="A89" s="4" t="s">
        <v>722</v>
      </c>
      <c r="B89" s="5" t="n">
        <v>2000000</v>
      </c>
    </row>
    <row r="90" spans="1:2">
      <c r="A90" s="4" t="s">
        <v>725</v>
      </c>
      <c r="B90" s="4" t="s">
        <v>756</v>
      </c>
    </row>
    <row r="91" spans="1:2">
      <c r="A91" s="4" t="s">
        <v>757</v>
      </c>
    </row>
    <row r="92" spans="1:2">
      <c r="A92" s="4" t="s">
        <v>724</v>
      </c>
      <c r="B92" s="7" t="n">
        <v>2.5</v>
      </c>
    </row>
    <row r="93" spans="1:2">
      <c r="A93" s="4" t="s">
        <v>721</v>
      </c>
      <c r="B93" s="5" t="n">
        <v>100000</v>
      </c>
    </row>
    <row r="94" spans="1:2">
      <c r="A94" s="4" t="s">
        <v>722</v>
      </c>
      <c r="B94" s="5" t="n">
        <v>25000</v>
      </c>
    </row>
    <row r="95" spans="1:2">
      <c r="A95" s="4" t="s">
        <v>725</v>
      </c>
      <c r="B95" s="4" t="s">
        <v>758</v>
      </c>
    </row>
    <row r="96" spans="1:2">
      <c r="A96" s="4" t="s">
        <v>759</v>
      </c>
    </row>
    <row r="97" spans="1:2">
      <c r="A97" s="4" t="s">
        <v>724</v>
      </c>
      <c r="B97" s="7" t="n">
        <v>2.65</v>
      </c>
    </row>
    <row r="98" spans="1:2">
      <c r="A98" s="4" t="s">
        <v>721</v>
      </c>
      <c r="B98" s="5" t="n">
        <v>200000</v>
      </c>
    </row>
    <row r="99" spans="1:2">
      <c r="A99" s="4" t="s">
        <v>722</v>
      </c>
      <c r="B99" s="5" t="n">
        <v>50000</v>
      </c>
    </row>
    <row r="100" spans="1:2">
      <c r="A100" s="4" t="s">
        <v>725</v>
      </c>
      <c r="B100" s="4" t="s">
        <v>760</v>
      </c>
    </row>
    <row r="101" spans="1:2">
      <c r="A101" s="4" t="s">
        <v>761</v>
      </c>
    </row>
    <row r="102" spans="1:2">
      <c r="A102" s="4" t="s">
        <v>724</v>
      </c>
      <c r="B102" s="7" t="n">
        <v>2.85</v>
      </c>
    </row>
    <row r="103" spans="1:2">
      <c r="A103" s="4" t="s">
        <v>721</v>
      </c>
      <c r="B103" s="5" t="n">
        <v>75000</v>
      </c>
    </row>
    <row r="104" spans="1:2">
      <c r="A104" s="4" t="s">
        <v>725</v>
      </c>
      <c r="B104" s="4" t="s">
        <v>762</v>
      </c>
    </row>
    <row r="105" spans="1:2">
      <c r="A105" s="4" t="s">
        <v>763</v>
      </c>
    </row>
    <row r="106" spans="1:2">
      <c r="A106" s="4" t="s">
        <v>724</v>
      </c>
      <c r="B106" s="7" t="n">
        <v>2.85</v>
      </c>
    </row>
    <row r="107" spans="1:2">
      <c r="A107" s="4" t="s">
        <v>721</v>
      </c>
      <c r="B107" s="5" t="n">
        <v>100000</v>
      </c>
    </row>
    <row r="108" spans="1:2">
      <c r="A108" s="4" t="s">
        <v>725</v>
      </c>
      <c r="B108" s="4" t="s">
        <v>764</v>
      </c>
    </row>
    <row r="109" spans="1:2">
      <c r="A109" s="4" t="s">
        <v>765</v>
      </c>
    </row>
    <row r="110" spans="1:2">
      <c r="A110" s="4" t="s">
        <v>724</v>
      </c>
      <c r="B110" s="6" t="n">
        <v>3</v>
      </c>
    </row>
    <row r="111" spans="1:2">
      <c r="A111" s="4" t="s">
        <v>721</v>
      </c>
      <c r="B111" s="5" t="n">
        <v>25000</v>
      </c>
    </row>
    <row r="112" spans="1:2">
      <c r="A112" s="4" t="s">
        <v>725</v>
      </c>
      <c r="B112" s="4" t="s">
        <v>766</v>
      </c>
    </row>
    <row r="113" spans="1:2">
      <c r="A113" s="4" t="s">
        <v>767</v>
      </c>
    </row>
    <row r="114" spans="1:2">
      <c r="A114" s="4" t="s">
        <v>724</v>
      </c>
      <c r="B114" s="7" t="n">
        <v>3.725</v>
      </c>
    </row>
    <row r="115" spans="1:2">
      <c r="A115" s="4" t="s">
        <v>721</v>
      </c>
      <c r="B115" s="5" t="n">
        <v>200000</v>
      </c>
    </row>
    <row r="116" spans="1:2">
      <c r="A116" s="4" t="s">
        <v>725</v>
      </c>
      <c r="B116" s="4" t="s">
        <v>7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768</v>
      </c>
      <c r="B1" s="2" t="s">
        <v>1</v>
      </c>
    </row>
    <row r="2" spans="1:3">
      <c r="B2" s="2" t="s">
        <v>91</v>
      </c>
      <c r="C2" s="2" t="s">
        <v>2</v>
      </c>
    </row>
    <row r="3" spans="1:3">
      <c r="A3" s="4" t="s">
        <v>674</v>
      </c>
      <c r="B3" s="5" t="n">
        <v>200000</v>
      </c>
      <c r="C3" s="4" t="s">
        <v>38</v>
      </c>
    </row>
    <row r="4" spans="1:3">
      <c r="A4" s="4" t="s">
        <v>769</v>
      </c>
      <c r="B4" s="8" t="n">
        <v>1.15</v>
      </c>
    </row>
    <row r="5" spans="1:3">
      <c r="A5" s="4" t="s">
        <v>770</v>
      </c>
      <c r="B5" s="6" t="n">
        <v>206000</v>
      </c>
    </row>
    <row r="6" spans="1:3">
      <c r="A6" s="4" t="s">
        <v>692</v>
      </c>
    </row>
    <row r="7" spans="1:3">
      <c r="A7" s="4" t="s">
        <v>674</v>
      </c>
      <c r="B7" s="5" t="n">
        <v>89614</v>
      </c>
      <c r="C7" s="5" t="n">
        <v>22000</v>
      </c>
    </row>
    <row r="8" spans="1:3">
      <c r="A8" s="4" t="s">
        <v>771</v>
      </c>
    </row>
    <row r="9" spans="1:3">
      <c r="A9" s="4" t="s">
        <v>674</v>
      </c>
      <c r="B9" s="5" t="n">
        <v>10584211</v>
      </c>
      <c r="C9" s="5" t="n">
        <v>4355697</v>
      </c>
    </row>
    <row r="10" spans="1:3">
      <c r="A10" s="4" t="s">
        <v>772</v>
      </c>
    </row>
    <row r="11" spans="1:3">
      <c r="A11" s="4" t="s">
        <v>769</v>
      </c>
      <c r="B11" s="8" t="n">
        <v>0.2</v>
      </c>
      <c r="C11" s="8" t="n">
        <v>0.5</v>
      </c>
    </row>
    <row r="12" spans="1:3">
      <c r="A12" s="4" t="s">
        <v>773</v>
      </c>
    </row>
    <row r="13" spans="1:3">
      <c r="A13" s="4" t="s">
        <v>769</v>
      </c>
      <c r="B13" s="9" t="n">
        <v>0.1</v>
      </c>
      <c r="C13" s="9" t="n">
        <v>5.5</v>
      </c>
    </row>
    <row r="14" spans="1:3">
      <c r="A14" s="4" t="s">
        <v>774</v>
      </c>
    </row>
    <row r="15" spans="1:3">
      <c r="A15" s="4" t="s">
        <v>769</v>
      </c>
      <c r="B15" s="9" t="n">
        <v>0.4</v>
      </c>
      <c r="C15" s="9" t="n">
        <v>0.9</v>
      </c>
    </row>
    <row r="16" spans="1:3">
      <c r="A16" s="4" t="s">
        <v>775</v>
      </c>
    </row>
    <row r="17" spans="1:3">
      <c r="A17" s="4" t="s">
        <v>769</v>
      </c>
      <c r="B17" s="8" t="n">
        <v>1.15</v>
      </c>
      <c r="C17" s="8" t="n">
        <v>0.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76</v>
      </c>
      <c r="B1" s="2" t="s">
        <v>1</v>
      </c>
    </row>
    <row r="2" spans="1:3">
      <c r="B2" s="2" t="s">
        <v>2</v>
      </c>
      <c r="C2" s="2" t="s">
        <v>91</v>
      </c>
    </row>
    <row r="3" spans="1:3">
      <c r="A3" s="4" t="s">
        <v>518</v>
      </c>
    </row>
    <row r="4" spans="1:3">
      <c r="A4" s="4" t="s">
        <v>777</v>
      </c>
      <c r="B4" s="4" t="s">
        <v>778</v>
      </c>
      <c r="C4" s="4" t="s">
        <v>7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v>
      </c>
      <c r="C2" s="2" t="s">
        <v>91</v>
      </c>
    </row>
    <row r="3" spans="1:3">
      <c r="A3" s="4" t="s">
        <v>781</v>
      </c>
      <c r="B3" s="6" t="n">
        <v>3515815</v>
      </c>
      <c r="C3" s="6" t="n">
        <v>2082950</v>
      </c>
    </row>
    <row r="4" spans="1:3">
      <c r="A4" s="4" t="s">
        <v>782</v>
      </c>
    </row>
    <row r="5" spans="1:3">
      <c r="A5" s="4" t="s">
        <v>781</v>
      </c>
      <c r="B5" s="5" t="n">
        <v>1666563</v>
      </c>
      <c r="C5" s="5" t="n">
        <v>1023220</v>
      </c>
    </row>
    <row r="6" spans="1:3">
      <c r="A6" s="4" t="s">
        <v>783</v>
      </c>
    </row>
    <row r="7" spans="1:3">
      <c r="A7" s="4" t="s">
        <v>781</v>
      </c>
      <c r="B7" s="5" t="n">
        <v>425648</v>
      </c>
      <c r="C7" s="5" t="n">
        <v>352742</v>
      </c>
    </row>
    <row r="8" spans="1:3">
      <c r="A8" s="4" t="s">
        <v>784</v>
      </c>
    </row>
    <row r="9" spans="1:3">
      <c r="A9" s="4" t="s">
        <v>781</v>
      </c>
      <c r="B9" s="5" t="n">
        <v>1146033</v>
      </c>
      <c r="C9" s="5" t="n">
        <v>626924</v>
      </c>
    </row>
    <row r="10" spans="1:3">
      <c r="A10" s="4" t="s">
        <v>785</v>
      </c>
    </row>
    <row r="11" spans="1:3">
      <c r="A11" s="4" t="s">
        <v>781</v>
      </c>
      <c r="B11" s="5" t="n">
        <v>258553</v>
      </c>
      <c r="C11" s="5" t="n">
        <v>80064</v>
      </c>
    </row>
    <row r="12" spans="1:3">
      <c r="A12" s="4" t="s">
        <v>786</v>
      </c>
    </row>
    <row r="13" spans="1:3">
      <c r="A13" s="4" t="s">
        <v>781</v>
      </c>
      <c r="B13" s="6" t="n">
        <v>19018</v>
      </c>
      <c r="C13" s="4" t="s">
        <v>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7"/>
    <col customWidth="1" max="2" min="2" width="15"/>
    <col customWidth="1" max="3" min="3" width="51"/>
    <col customWidth="1" max="4" min="4" width="14"/>
    <col customWidth="1" max="5" min="5" width="15"/>
    <col customWidth="1" max="6" min="6" width="14"/>
    <col customWidth="1" max="7" min="7" width="14"/>
    <col customWidth="1" max="8" min="8" width="14"/>
  </cols>
  <sheetData>
    <row r="1" spans="1:8">
      <c r="A1" s="1" t="s">
        <v>787</v>
      </c>
      <c r="B1" s="2" t="s">
        <v>474</v>
      </c>
      <c r="E1" s="2" t="s">
        <v>1</v>
      </c>
    </row>
    <row r="2" spans="1:8">
      <c r="B2" s="2" t="s">
        <v>342</v>
      </c>
      <c r="C2" s="2" t="s">
        <v>669</v>
      </c>
      <c r="D2" s="2" t="s">
        <v>427</v>
      </c>
      <c r="E2" s="2" t="s">
        <v>2</v>
      </c>
      <c r="F2" s="2" t="s">
        <v>91</v>
      </c>
      <c r="G2" s="2" t="s">
        <v>31</v>
      </c>
      <c r="H2" s="2" t="s">
        <v>475</v>
      </c>
    </row>
    <row r="3" spans="1:8">
      <c r="A3" s="4" t="s">
        <v>345</v>
      </c>
      <c r="B3" s="4" t="s">
        <v>346</v>
      </c>
    </row>
    <row r="4" spans="1:8">
      <c r="A4" s="4" t="s">
        <v>788</v>
      </c>
      <c r="B4" s="4" t="s">
        <v>389</v>
      </c>
    </row>
    <row r="5" spans="1:8">
      <c r="A5" s="4" t="s">
        <v>789</v>
      </c>
      <c r="E5" s="6" t="n">
        <v>34000</v>
      </c>
      <c r="F5" s="6" t="n">
        <v>6000</v>
      </c>
    </row>
    <row r="6" spans="1:8">
      <c r="A6" s="4" t="s">
        <v>60</v>
      </c>
      <c r="E6" s="5" t="n">
        <v>220000</v>
      </c>
      <c r="G6" s="6" t="n">
        <v>276000</v>
      </c>
    </row>
    <row r="7" spans="1:8">
      <c r="A7" s="4" t="s">
        <v>689</v>
      </c>
    </row>
    <row r="8" spans="1:8">
      <c r="A8" s="4" t="s">
        <v>790</v>
      </c>
      <c r="H8" s="8" t="n">
        <v>0.5</v>
      </c>
    </row>
    <row r="9" spans="1:8">
      <c r="A9" s="4" t="s">
        <v>685</v>
      </c>
    </row>
    <row r="10" spans="1:8">
      <c r="A10" s="4" t="s">
        <v>790</v>
      </c>
      <c r="F10" s="8" t="n">
        <v>3.25</v>
      </c>
    </row>
    <row r="11" spans="1:8">
      <c r="A11" s="4" t="s">
        <v>791</v>
      </c>
    </row>
    <row r="12" spans="1:8">
      <c r="A12" s="4" t="s">
        <v>714</v>
      </c>
      <c r="C12" s="5" t="n">
        <v>1450000</v>
      </c>
    </row>
    <row r="13" spans="1:8">
      <c r="A13" s="4" t="s">
        <v>706</v>
      </c>
      <c r="C13" s="4" t="s">
        <v>792</v>
      </c>
    </row>
    <row r="14" spans="1:8">
      <c r="A14" s="4" t="s">
        <v>708</v>
      </c>
      <c r="C14" s="6" t="n">
        <v>458000</v>
      </c>
    </row>
    <row r="15" spans="1:8">
      <c r="A15" s="4" t="s">
        <v>793</v>
      </c>
    </row>
    <row r="16" spans="1:8">
      <c r="A16" s="4" t="s">
        <v>790</v>
      </c>
      <c r="C16" s="8" t="n">
        <v>0.14</v>
      </c>
    </row>
    <row r="17" spans="1:8">
      <c r="A17" s="4" t="s">
        <v>794</v>
      </c>
    </row>
    <row r="18" spans="1:8">
      <c r="A18" s="4" t="s">
        <v>790</v>
      </c>
      <c r="C18" s="8" t="n">
        <v>0.77</v>
      </c>
    </row>
    <row r="19" spans="1:8">
      <c r="A19" s="4" t="s">
        <v>795</v>
      </c>
    </row>
    <row r="20" spans="1:8">
      <c r="A20" s="4" t="s">
        <v>60</v>
      </c>
      <c r="E20" s="5" t="n">
        <v>81000</v>
      </c>
      <c r="G20" s="5" t="n">
        <v>81000</v>
      </c>
    </row>
    <row r="21" spans="1:8">
      <c r="A21" s="4" t="s">
        <v>796</v>
      </c>
    </row>
    <row r="22" spans="1:8">
      <c r="A22" s="4" t="s">
        <v>60</v>
      </c>
      <c r="E22" s="5" t="n">
        <v>60000</v>
      </c>
      <c r="G22" s="5" t="n">
        <v>60000</v>
      </c>
    </row>
    <row r="23" spans="1:8">
      <c r="A23" s="4" t="s">
        <v>394</v>
      </c>
    </row>
    <row r="24" spans="1:8">
      <c r="A24" s="4" t="s">
        <v>345</v>
      </c>
      <c r="D24" s="4" t="s">
        <v>431</v>
      </c>
    </row>
    <row r="25" spans="1:8">
      <c r="A25" s="4" t="s">
        <v>797</v>
      </c>
      <c r="D25" s="5" t="n">
        <v>75000000</v>
      </c>
    </row>
    <row r="26" spans="1:8">
      <c r="A26" s="4" t="s">
        <v>798</v>
      </c>
    </row>
    <row r="27" spans="1:8">
      <c r="A27" s="4" t="s">
        <v>60</v>
      </c>
      <c r="E27" s="5" t="n">
        <v>79000</v>
      </c>
      <c r="G27" s="5" t="n">
        <v>135000</v>
      </c>
    </row>
    <row r="28" spans="1:8">
      <c r="A28" s="4" t="s">
        <v>37</v>
      </c>
      <c r="E28" s="6" t="n">
        <v>120000</v>
      </c>
      <c r="G28" s="6" t="n">
        <v>121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15"/>
    <col customWidth="1" max="3" min="3" width="17"/>
    <col customWidth="1" max="4" min="4" width="80"/>
    <col customWidth="1" max="5" min="5" width="21"/>
    <col customWidth="1" max="6" min="6" width="17"/>
  </cols>
  <sheetData>
    <row r="1" spans="1:6">
      <c r="A1" s="1" t="s">
        <v>799</v>
      </c>
      <c r="B1" s="2" t="s">
        <v>474</v>
      </c>
      <c r="D1" s="2" t="s">
        <v>1</v>
      </c>
    </row>
    <row r="2" spans="1:6">
      <c r="B2" s="2" t="s">
        <v>342</v>
      </c>
      <c r="C2" s="2" t="s">
        <v>800</v>
      </c>
      <c r="D2" s="2" t="s">
        <v>502</v>
      </c>
      <c r="E2" s="2" t="s">
        <v>341</v>
      </c>
      <c r="F2" s="2" t="s">
        <v>343</v>
      </c>
    </row>
    <row r="3" spans="1:6">
      <c r="A3" s="4" t="s">
        <v>801</v>
      </c>
      <c r="D3" s="5" t="n">
        <v>5</v>
      </c>
    </row>
    <row r="4" spans="1:6">
      <c r="A4" s="4" t="s">
        <v>802</v>
      </c>
      <c r="D4" s="5" t="n">
        <v>1</v>
      </c>
    </row>
    <row r="5" spans="1:6">
      <c r="A5" s="4" t="s">
        <v>504</v>
      </c>
      <c r="D5" s="5" t="n">
        <v>300000</v>
      </c>
    </row>
    <row r="6" spans="1:6">
      <c r="A6" s="4" t="s">
        <v>788</v>
      </c>
      <c r="B6" s="4" t="s">
        <v>389</v>
      </c>
    </row>
    <row r="7" spans="1:6">
      <c r="A7" s="4" t="s">
        <v>803</v>
      </c>
      <c r="D7" s="4" t="s">
        <v>804</v>
      </c>
    </row>
    <row r="8" spans="1:6">
      <c r="A8" s="4" t="s">
        <v>805</v>
      </c>
      <c r="D8" s="6" t="n">
        <v>1776660</v>
      </c>
      <c r="E8" s="6" t="n">
        <v>1588368</v>
      </c>
    </row>
    <row r="9" spans="1:6">
      <c r="A9" s="4" t="s">
        <v>806</v>
      </c>
    </row>
    <row r="10" spans="1:6">
      <c r="A10" s="4" t="s">
        <v>807</v>
      </c>
      <c r="D10" s="4" t="s">
        <v>808</v>
      </c>
    </row>
    <row r="11" spans="1:6">
      <c r="A11" s="4" t="s">
        <v>809</v>
      </c>
      <c r="D11" s="4" t="s">
        <v>810</v>
      </c>
    </row>
    <row r="12" spans="1:6">
      <c r="A12" s="4" t="s">
        <v>811</v>
      </c>
      <c r="D12" s="4" t="s">
        <v>812</v>
      </c>
    </row>
    <row r="13" spans="1:6">
      <c r="A13" s="4" t="s">
        <v>813</v>
      </c>
      <c r="D13" s="4" t="s">
        <v>812</v>
      </c>
    </row>
    <row r="14" spans="1:6">
      <c r="A14" s="4" t="s">
        <v>805</v>
      </c>
      <c r="D14" s="6" t="n">
        <v>1043000</v>
      </c>
      <c r="E14" s="6" t="n">
        <v>1043000</v>
      </c>
    </row>
    <row r="15" spans="1:6">
      <c r="A15" s="4" t="s">
        <v>814</v>
      </c>
    </row>
    <row r="16" spans="1:6">
      <c r="A16" s="4" t="s">
        <v>815</v>
      </c>
      <c r="D16" s="4" t="s">
        <v>816</v>
      </c>
    </row>
    <row r="17" spans="1:6">
      <c r="A17" s="4" t="s">
        <v>356</v>
      </c>
    </row>
    <row r="18" spans="1:6">
      <c r="A18" s="4" t="s">
        <v>504</v>
      </c>
      <c r="D18" s="5" t="n">
        <v>100000</v>
      </c>
      <c r="F18" s="5" t="n">
        <v>45000</v>
      </c>
    </row>
    <row r="19" spans="1:6">
      <c r="A19" s="4" t="s">
        <v>788</v>
      </c>
      <c r="D19" s="4" t="s">
        <v>389</v>
      </c>
    </row>
    <row r="20" spans="1:6">
      <c r="A20" s="4" t="s">
        <v>815</v>
      </c>
      <c r="D20" s="4" t="s">
        <v>512</v>
      </c>
    </row>
    <row r="21" spans="1:6">
      <c r="A21" s="4" t="s">
        <v>817</v>
      </c>
    </row>
    <row r="22" spans="1:6">
      <c r="A22" s="4" t="s">
        <v>504</v>
      </c>
      <c r="C22" s="5" t="n">
        <v>4000</v>
      </c>
    </row>
    <row r="23" spans="1:6">
      <c r="A23" s="4" t="s">
        <v>788</v>
      </c>
      <c r="C23" s="4" t="s">
        <v>387</v>
      </c>
    </row>
    <row r="24" spans="1:6">
      <c r="A24" s="4" t="s">
        <v>818</v>
      </c>
    </row>
    <row r="25" spans="1:6">
      <c r="A25" s="4" t="s">
        <v>504</v>
      </c>
      <c r="D25" s="5" t="n">
        <v>10000</v>
      </c>
    </row>
    <row r="26" spans="1:6">
      <c r="A26" s="4" t="s">
        <v>815</v>
      </c>
      <c r="D26" s="4" t="s">
        <v>819</v>
      </c>
    </row>
    <row r="27" spans="1:6">
      <c r="A27" s="4" t="s">
        <v>516</v>
      </c>
    </row>
    <row r="28" spans="1:6">
      <c r="A28" s="4" t="s">
        <v>504</v>
      </c>
      <c r="D28" s="5" t="n">
        <v>138000</v>
      </c>
    </row>
    <row r="29" spans="1:6">
      <c r="A29" s="4" t="s">
        <v>788</v>
      </c>
      <c r="D29" s="4" t="s">
        <v>389</v>
      </c>
    </row>
    <row r="30" spans="1:6">
      <c r="A30" s="4" t="s">
        <v>815</v>
      </c>
      <c r="D30" s="4" t="s">
        <v>517</v>
      </c>
    </row>
    <row r="31" spans="1:6">
      <c r="A31" s="4" t="s">
        <v>515</v>
      </c>
    </row>
    <row r="32" spans="1:6">
      <c r="A32" s="4" t="s">
        <v>504</v>
      </c>
      <c r="D32" s="5" t="n">
        <v>180000</v>
      </c>
    </row>
    <row r="33" spans="1:6">
      <c r="A33" s="4" t="s">
        <v>820</v>
      </c>
    </row>
    <row r="34" spans="1:6">
      <c r="A34" s="4" t="s">
        <v>504</v>
      </c>
      <c r="D34" s="5" t="n">
        <v>2700</v>
      </c>
    </row>
    <row r="35" spans="1:6">
      <c r="A35" s="4" t="s">
        <v>815</v>
      </c>
      <c r="D35" s="4" t="s">
        <v>8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466</v>
      </c>
    </row>
    <row r="3" spans="1:2">
      <c r="A3" s="3" t="s">
        <v>244</v>
      </c>
    </row>
    <row r="4" spans="1:2">
      <c r="A4" s="4" t="s">
        <v>823</v>
      </c>
      <c r="B4" s="6" t="n">
        <v>93015</v>
      </c>
    </row>
    <row r="5" spans="1:2">
      <c r="A5" s="4" t="s">
        <v>824</v>
      </c>
      <c r="B5" s="5" t="n">
        <v>2053</v>
      </c>
    </row>
    <row r="6" spans="1:2">
      <c r="A6" s="4" t="s">
        <v>825</v>
      </c>
      <c r="B6" s="5" t="n">
        <v>420</v>
      </c>
    </row>
    <row r="7" spans="1:2">
      <c r="A7" s="4" t="s">
        <v>826</v>
      </c>
      <c r="B7" s="6" t="n">
        <v>24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66</v>
      </c>
    </row>
    <row r="2" spans="1:2">
      <c r="A2" s="3" t="s">
        <v>244</v>
      </c>
    </row>
    <row r="3" spans="1:2">
      <c r="A3" s="4" t="s">
        <v>828</v>
      </c>
      <c r="B3" s="6" t="n">
        <v>320069</v>
      </c>
    </row>
    <row r="4" spans="1:2">
      <c r="A4" s="4" t="s">
        <v>829</v>
      </c>
      <c r="B4" s="5" t="n">
        <v>917444</v>
      </c>
    </row>
    <row r="5" spans="1:2">
      <c r="A5" s="4" t="s">
        <v>830</v>
      </c>
      <c r="B5" s="5" t="n">
        <v>1008227</v>
      </c>
    </row>
    <row r="6" spans="1:2">
      <c r="A6" s="4" t="s">
        <v>831</v>
      </c>
      <c r="B6" s="5" t="n">
        <v>949935</v>
      </c>
    </row>
    <row r="7" spans="1:2">
      <c r="A7" s="4" t="s">
        <v>832</v>
      </c>
      <c r="B7" s="5" t="n">
        <v>910166</v>
      </c>
    </row>
    <row r="8" spans="1:2">
      <c r="A8" s="4" t="s">
        <v>833</v>
      </c>
      <c r="B8" s="5" t="n">
        <v>5139851</v>
      </c>
    </row>
    <row r="9" spans="1:2">
      <c r="A9" s="4" t="s">
        <v>834</v>
      </c>
      <c r="B9" s="5" t="n">
        <v>9245292</v>
      </c>
    </row>
    <row r="10" spans="1:2">
      <c r="A10" s="4" t="s">
        <v>835</v>
      </c>
      <c r="B10" s="5" t="n">
        <v>-2963703</v>
      </c>
    </row>
    <row r="11" spans="1:2">
      <c r="A11" s="4" t="s">
        <v>836</v>
      </c>
      <c r="B11" s="5" t="n">
        <v>6281589</v>
      </c>
    </row>
    <row r="12" spans="1:2">
      <c r="A12" s="4" t="s">
        <v>837</v>
      </c>
      <c r="B12" s="5" t="n">
        <v>9496</v>
      </c>
    </row>
    <row r="13" spans="1:2">
      <c r="A13" s="4" t="s">
        <v>838</v>
      </c>
      <c r="B13" s="5" t="n">
        <v>12661</v>
      </c>
    </row>
    <row r="14" spans="1:2">
      <c r="A14" s="4" t="s">
        <v>839</v>
      </c>
      <c r="B14" s="5" t="n">
        <v>12661</v>
      </c>
    </row>
    <row r="15" spans="1:2">
      <c r="A15" s="4" t="s">
        <v>840</v>
      </c>
      <c r="B15" s="5" t="n">
        <v>1371</v>
      </c>
    </row>
    <row r="16" spans="1:2">
      <c r="A16" s="4" t="s">
        <v>841</v>
      </c>
      <c r="B16" s="4" t="s">
        <v>38</v>
      </c>
    </row>
    <row r="17" spans="1:2">
      <c r="A17" s="4" t="s">
        <v>842</v>
      </c>
      <c r="B17" s="4" t="s">
        <v>38</v>
      </c>
    </row>
    <row r="18" spans="1:2">
      <c r="A18" s="4" t="s">
        <v>843</v>
      </c>
      <c r="B18" s="5" t="n">
        <v>36189</v>
      </c>
    </row>
    <row r="19" spans="1:2">
      <c r="A19" s="4" t="s">
        <v>844</v>
      </c>
      <c r="B19" s="5" t="n">
        <v>-3708</v>
      </c>
    </row>
    <row r="20" spans="1:2">
      <c r="A20" s="4" t="s">
        <v>845</v>
      </c>
      <c r="B20" s="6" t="n">
        <v>324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846</v>
      </c>
      <c r="B1" s="2" t="s">
        <v>474</v>
      </c>
      <c r="G1" s="2" t="s">
        <v>635</v>
      </c>
      <c r="H1" s="2" t="s">
        <v>1</v>
      </c>
    </row>
    <row r="2" spans="1:9">
      <c r="B2" s="2" t="s">
        <v>847</v>
      </c>
      <c r="C2" s="2" t="s">
        <v>848</v>
      </c>
      <c r="D2" s="2" t="s">
        <v>340</v>
      </c>
      <c r="E2" s="2" t="s">
        <v>31</v>
      </c>
      <c r="F2" s="2" t="s">
        <v>422</v>
      </c>
      <c r="G2" s="2" t="s">
        <v>422</v>
      </c>
      <c r="H2" s="2" t="s">
        <v>2</v>
      </c>
      <c r="I2" s="2" t="s">
        <v>91</v>
      </c>
    </row>
    <row r="3" spans="1:9">
      <c r="A3" s="4" t="s">
        <v>769</v>
      </c>
      <c r="I3" s="8" t="n">
        <v>1.15</v>
      </c>
    </row>
    <row r="4" spans="1:9">
      <c r="A4" s="4" t="s">
        <v>404</v>
      </c>
    </row>
    <row r="5" spans="1:9">
      <c r="A5" s="4" t="s">
        <v>552</v>
      </c>
      <c r="H5" s="6" t="n">
        <v>3250000</v>
      </c>
    </row>
    <row r="6" spans="1:9">
      <c r="A6" s="4" t="s">
        <v>849</v>
      </c>
    </row>
    <row r="7" spans="1:9">
      <c r="A7" s="4" t="s">
        <v>552</v>
      </c>
      <c r="C7" s="6" t="n">
        <v>3500000</v>
      </c>
    </row>
    <row r="8" spans="1:9">
      <c r="A8" s="4" t="s">
        <v>637</v>
      </c>
    </row>
    <row r="9" spans="1:9">
      <c r="A9" s="4" t="s">
        <v>604</v>
      </c>
      <c r="D9" s="6" t="n">
        <v>97000</v>
      </c>
      <c r="E9" s="6" t="n">
        <v>36000</v>
      </c>
      <c r="F9" s="6" t="n">
        <v>36000</v>
      </c>
      <c r="G9" s="6" t="n">
        <v>36000</v>
      </c>
    </row>
    <row r="10" spans="1:9">
      <c r="A10" s="4" t="s">
        <v>638</v>
      </c>
      <c r="D10" s="5" t="n">
        <v>233194</v>
      </c>
      <c r="E10" s="5" t="n">
        <v>524360</v>
      </c>
      <c r="F10" s="5" t="n">
        <v>524360</v>
      </c>
    </row>
    <row r="11" spans="1:9">
      <c r="A11" s="4" t="s">
        <v>646</v>
      </c>
    </row>
    <row r="12" spans="1:9">
      <c r="A12" s="4" t="s">
        <v>647</v>
      </c>
      <c r="D12" s="8" t="n">
        <v>2.9</v>
      </c>
      <c r="E12" s="8" t="n">
        <v>2.23</v>
      </c>
      <c r="F12" s="8" t="n">
        <v>2.23</v>
      </c>
      <c r="G12" s="8" t="n">
        <v>2.23</v>
      </c>
    </row>
    <row r="13" spans="1:9">
      <c r="A13" s="4" t="s">
        <v>648</v>
      </c>
    </row>
    <row r="14" spans="1:9">
      <c r="A14" s="4" t="s">
        <v>647</v>
      </c>
      <c r="D14" s="8" t="n">
        <v>3.06</v>
      </c>
      <c r="E14" s="8" t="n">
        <v>3.04</v>
      </c>
      <c r="F14" s="9" t="n">
        <v>3.04</v>
      </c>
      <c r="G14" s="8" t="n">
        <v>3.04</v>
      </c>
    </row>
    <row r="15" spans="1:9">
      <c r="A15" s="4" t="s">
        <v>649</v>
      </c>
    </row>
    <row r="16" spans="1:9">
      <c r="A16" s="4" t="s">
        <v>660</v>
      </c>
      <c r="G16" s="6" t="n">
        <v>10000000</v>
      </c>
    </row>
    <row r="17" spans="1:9">
      <c r="A17" s="4" t="s">
        <v>638</v>
      </c>
      <c r="G17" s="5" t="n">
        <v>324675</v>
      </c>
    </row>
    <row r="18" spans="1:9">
      <c r="A18" s="4" t="s">
        <v>664</v>
      </c>
    </row>
    <row r="19" spans="1:9">
      <c r="A19" s="4" t="s">
        <v>647</v>
      </c>
      <c r="F19" s="9" t="n">
        <v>3.5</v>
      </c>
      <c r="G19" s="8" t="n">
        <v>3.5</v>
      </c>
    </row>
    <row r="20" spans="1:9">
      <c r="A20" s="4" t="s">
        <v>665</v>
      </c>
    </row>
    <row r="21" spans="1:9">
      <c r="A21" s="4" t="s">
        <v>647</v>
      </c>
      <c r="F21" s="8" t="n">
        <v>5.5</v>
      </c>
      <c r="G21" s="8" t="n">
        <v>5.5</v>
      </c>
    </row>
    <row r="22" spans="1:9">
      <c r="A22" s="4" t="s">
        <v>850</v>
      </c>
    </row>
    <row r="23" spans="1:9">
      <c r="A23" s="4" t="s">
        <v>660</v>
      </c>
      <c r="C23" s="5" t="n">
        <v>500000</v>
      </c>
    </row>
    <row r="24" spans="1:9">
      <c r="A24" s="4" t="s">
        <v>604</v>
      </c>
      <c r="C24" s="6" t="n">
        <v>70000</v>
      </c>
    </row>
    <row r="25" spans="1:9">
      <c r="A25" s="4" t="s">
        <v>638</v>
      </c>
      <c r="C25" s="5" t="n">
        <v>211015</v>
      </c>
    </row>
    <row r="26" spans="1:9">
      <c r="A26" s="4" t="s">
        <v>851</v>
      </c>
    </row>
    <row r="27" spans="1:9">
      <c r="A27" s="4" t="s">
        <v>647</v>
      </c>
      <c r="C27" s="8" t="n">
        <v>2.67</v>
      </c>
    </row>
    <row r="28" spans="1:9">
      <c r="A28" s="4" t="s">
        <v>852</v>
      </c>
    </row>
    <row r="29" spans="1:9">
      <c r="A29" s="4" t="s">
        <v>647</v>
      </c>
      <c r="C29" s="8" t="n">
        <v>2.74</v>
      </c>
    </row>
    <row r="30" spans="1:9">
      <c r="A30" s="4" t="s">
        <v>853</v>
      </c>
    </row>
    <row r="31" spans="1:9">
      <c r="A31" s="4" t="s">
        <v>854</v>
      </c>
      <c r="B31" s="6" t="n">
        <v>5000000</v>
      </c>
    </row>
    <row r="32" spans="1:9">
      <c r="A32" s="4" t="s">
        <v>587</v>
      </c>
      <c r="B32" s="4" t="s">
        <v>544</v>
      </c>
    </row>
    <row r="33" spans="1:9">
      <c r="A33" s="4" t="s">
        <v>855</v>
      </c>
    </row>
    <row r="34" spans="1:9">
      <c r="A34" s="4" t="s">
        <v>638</v>
      </c>
      <c r="B34" s="5" t="n">
        <v>400000</v>
      </c>
    </row>
    <row r="35" spans="1:9">
      <c r="A35" s="4" t="s">
        <v>769</v>
      </c>
      <c r="B35" s="6" t="n">
        <v>4</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7:41Z</dcterms:created>
  <dcterms:modified xmlns:dcterms="http://purl.org/dc/terms/" xmlns:xsi="http://www.w3.org/2001/XMLSchema-instance" xsi:type="dcterms:W3CDTF">2019-05-10T16:17:41Z</dcterms:modified>
</cp:coreProperties>
</file>